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ONSOLIDATED STOC" sheetId="6" r:id="rId6"/>
    <s:sheet name="CONSOLIDATED STATEMENTS OF CASH" sheetId="7" r:id="rId7"/>
    <s:sheet name="CONSOLIDATED STATEMENTS OF CAS8" sheetId="8" r:id="rId8"/>
    <s:sheet name="ORGANIZATION AND DESCRIPTION OF" sheetId="9" r:id="rId9"/>
    <s:sheet name="SUMMARY OF SIGNIFICANT ACCOUNTI" sheetId="10" r:id="rId10"/>
    <s:sheet name="GOING CONCERN" sheetId="11" r:id="rId11"/>
    <s:sheet name="ACQUISITION OF MAXXON" sheetId="12" r:id="rId12"/>
    <s:sheet name="PROPERTY AND EQUIPMENT" sheetId="13" r:id="rId13"/>
    <s:sheet name="OIL AND GAS PROPERTIES" sheetId="14" r:id="rId14"/>
    <s:sheet name="INTANGIBLES" sheetId="15" r:id="rId15"/>
    <s:sheet name="ASSET RETIREMENT OBLIGATION" sheetId="16" r:id="rId16"/>
    <s:sheet name="RELATED PARTY TRANSACTIONS" sheetId="17" r:id="rId17"/>
    <s:sheet name="NOTE PAYABLE TO BANK" sheetId="18" r:id="rId18"/>
    <s:sheet name="NOTES PAYABLE" sheetId="19" r:id="rId19"/>
    <s:sheet name="CONVERTIBLE DEBT" sheetId="20" r:id="rId20"/>
    <s:sheet name="EMBEDDED DERIVATIVE LIABILITIES" sheetId="21" r:id="rId21"/>
    <s:sheet name="STOCKHOLDERS' EQUITY (DEFICIT)" sheetId="22" r:id="rId22"/>
    <s:sheet name="SEGMENT INFORMATION" sheetId="23" r:id="rId23"/>
    <s:sheet name="DISCONTINUED OPERATIONS" sheetId="24" r:id="rId24"/>
    <s:sheet name="COMMITMENTS AND CONTINGENCIES" sheetId="25" r:id="rId25"/>
    <s:sheet name="INCOME TAXES" sheetId="26" r:id="rId26"/>
    <s:sheet name="SUBSEQUENT EVENTS" sheetId="27" r:id="rId27"/>
    <s:sheet name="SUPPLEMENTAL OIL AND GAS INFORM" sheetId="28" r:id="rId28"/>
    <s:sheet name="SUMMARY OF SIGNIFICANT ACCOUN29" sheetId="29" r:id="rId29"/>
    <s:sheet name="SUMMARY OF SIGNIFICANT ACCOUN30" sheetId="30" r:id="rId30"/>
    <s:sheet name="ACQUISITION OF MAXXON (Tables)" sheetId="31" r:id="rId31"/>
    <s:sheet name="PROPERTY AND EQUIPMENT (Tables)" sheetId="32" r:id="rId32"/>
    <s:sheet name="OIL AND GAS PROPERTIES (Tables)" sheetId="33" r:id="rId33"/>
    <s:sheet name="INTANGIBLES (Tables)" sheetId="34" r:id="rId34"/>
    <s:sheet name="ASSET RETIREMENT OBLIGATION (Ta" sheetId="35" r:id="rId35"/>
    <s:sheet name="NOTES PAYABLE (Tables)" sheetId="36" r:id="rId36"/>
    <s:sheet name="CONVERTIBLE DEBT (Tables)" sheetId="37" r:id="rId37"/>
    <s:sheet name="EMBEDDED DERIVATIVE LIABILITI38" sheetId="38" r:id="rId38"/>
    <s:sheet name="STOCKHOLDERS' EQUITY (DEFICIT) " sheetId="39" r:id="rId39"/>
    <s:sheet name="SEGMENT INFORMATION (Tables)" sheetId="40" r:id="rId40"/>
    <s:sheet name="DISCONTINUED OPERATIONS (Tables" sheetId="41" r:id="rId41"/>
    <s:sheet name="COMMITMENTS AND CONTINGENCIES (" sheetId="42" r:id="rId42"/>
    <s:sheet name="INCOME TAXES (Tables)" sheetId="43" r:id="rId43"/>
    <s:sheet name="SUPPLEMENTAL OIL AND GAS INFO44" sheetId="44" r:id="rId44"/>
    <s:sheet name="SUMMARY OF SIGNIFICANT ACCOUN45" sheetId="45" r:id="rId45"/>
    <s:sheet name="SUMMARY OF SIGNIFICANT ACCOUN46" sheetId="46" r:id="rId46"/>
    <s:sheet name="GOING CONCERN (Details Narrativ" sheetId="47" r:id="rId47"/>
    <s:sheet name="ACQUISITION OF MAXXON (Details " sheetId="48" r:id="rId48"/>
    <s:sheet name="ACQUISITION OF MAXXON (Details)" sheetId="49" r:id="rId49"/>
    <s:sheet name="ACQUISITION OF MAXXON (Detail50" sheetId="50" r:id="rId50"/>
    <s:sheet name="PROPERTY AND EQUIPMENT (Details" sheetId="51" r:id="rId51"/>
    <s:sheet name="PROPERTY AND EQUIPMENT (Detai52" sheetId="52" r:id="rId52"/>
    <s:sheet name="OIL AND GAS PROPERTIES (Details" sheetId="53" r:id="rId53"/>
    <s:sheet name="OIL AND GAS PROPERTIES (Detai54" sheetId="54" r:id="rId54"/>
    <s:sheet name="OIL AND GAS PROPERTIES (Detai55" sheetId="55" r:id="rId55"/>
    <s:sheet name="INTANGIBLES (Details Narrative)" sheetId="56" r:id="rId56"/>
    <s:sheet name="INTANGIBLES (Details)" sheetId="57" r:id="rId57"/>
    <s:sheet name="ASSET RETIREMENT OBLIGATION (De" sheetId="58" r:id="rId58"/>
    <s:sheet name="RELATED PARTY TRANSACTIONS (Det" sheetId="59" r:id="rId59"/>
    <s:sheet name="NOTE PAYABLE TO BANK (Details N" sheetId="60" r:id="rId60"/>
    <s:sheet name="NOTES PAYABLE (Details Narrativ" sheetId="61" r:id="rId61"/>
    <s:sheet name="NOTES PAYABLE (Details)" sheetId="62" r:id="rId62"/>
    <s:sheet name="CONVERTIBLE DEBT (Details Narra" sheetId="63" r:id="rId63"/>
    <s:sheet name="CONVERTIBLE DEBT (Details Nar64" sheetId="64" r:id="rId64"/>
    <s:sheet name="EMBEDDED DERIVATIVE LIABILITI65" sheetId="65" r:id="rId65"/>
    <s:sheet name="EMBEDDED DERIVATIVE LIABILITI66" sheetId="66" r:id="rId66"/>
    <s:sheet name="STOCKHOLDERS' EQUITY (DEFICIT67" sheetId="67" r:id="rId67"/>
    <s:sheet name="STOCKHOLDERS' EQUITY (DEFICIT68" sheetId="68" r:id="rId68"/>
    <s:sheet name="STOCKHOLDERS' STOCKHOLDERS' EQU" sheetId="69" r:id="rId69"/>
    <s:sheet name="SEGMENT INFORMATION (Details)" sheetId="70" r:id="rId70"/>
    <s:sheet name="DISCONTINUED OPERATIONS (Detail" sheetId="71" r:id="rId71"/>
    <s:sheet name="DISCONTINUED OPERATIONS (Deta72" sheetId="72" r:id="rId72"/>
    <s:sheet name="COMMITMENTS AND CONTINGENCIES73" sheetId="73" r:id="rId73"/>
    <s:sheet name="COMMITMENTS AND CONTINGENCIES74" sheetId="74" r:id="rId74"/>
    <s:sheet name="INCOME TAXES (Details Narrative" sheetId="75" r:id="rId75"/>
    <s:sheet name="INCOME TAXES (Details)" sheetId="76" r:id="rId76"/>
    <s:sheet name="INCOME TAXES (Details 1)" sheetId="77" r:id="rId77"/>
    <s:sheet name="SUBSEQUENT EVENTS (Details Narr" sheetId="78" r:id="rId78"/>
    <s:sheet name="SUPPLEMENTAL OIL AND GAS INFO79" sheetId="79" r:id="rId79"/>
    <s:sheet name="SUPPLEMENTAL OIL AND GAS INFO80" sheetId="80" r:id="rId80"/>
    <s:sheet name="SUPPLEMENTAL OIL AND GAS INFO81" sheetId="81" r:id="rId81"/>
    <s:sheet name="SUPPLEMENTAL OIL AND GAS INFO82" sheetId="82" r:id="rId82"/>
    <s:sheet name="SUPPLEMENTAL OIL AND GAS INFO83" sheetId="83" r:id="rId83"/>
    <s:sheet name="SUPPLEMENTAL OIL AND GAS INFO84" sheetId="84" r:id="rId84"/>
  </s:sheets>
  <s:definedNames/>
  <s:calcPr calcId="124519" calcMode="auto" fullCalcOnLoad="1"/>
</s:workbook>
</file>

<file path=xl/sharedStrings.xml><?xml version="1.0" encoding="utf-8"?>
<sst xmlns="http://schemas.openxmlformats.org/spreadsheetml/2006/main" uniqueCount="846">
  <si>
    <t>Document and Entity Information - USD ($)</t>
  </si>
  <si>
    <t>12 Months Ended</t>
  </si>
  <si>
    <t>Dec. 31, 2015</t>
  </si>
  <si>
    <t>Apr. 05, 2016</t>
  </si>
  <si>
    <t>Jun. 30, 2015</t>
  </si>
  <si>
    <t>Entity Registrant Name</t>
  </si>
  <si>
    <t>Legend Oil &amp; Gas, Ltd.</t>
  </si>
  <si>
    <t>Entity Central Index Key</t>
  </si>
  <si>
    <t>Document Type</t>
  </si>
  <si>
    <t>10-K</t>
  </si>
  <si>
    <t>Trading Symbol</t>
  </si>
  <si>
    <t>LOGL</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held by Nonaffiliates</t>
  </si>
  <si>
    <t>Entity Public Float</t>
  </si>
  <si>
    <t>Entity Common Stock, Shares Outstanding</t>
  </si>
  <si>
    <t>Entity, Share Price</t>
  </si>
  <si>
    <t>$ .002</t>
  </si>
  <si>
    <t>Document Fiscal Period Focus</t>
  </si>
  <si>
    <t>FY</t>
  </si>
  <si>
    <t>Document Fiscal Year Focus</t>
  </si>
  <si>
    <t>Preferred Stock [Member]</t>
  </si>
  <si>
    <t>CONSOLIDATED BALANCE SHEETS - USD ($)</t>
  </si>
  <si>
    <t>Dec. 31, 2014</t>
  </si>
  <si>
    <t>Current Assets</t>
  </si>
  <si>
    <t>Cash and cash equivalents</t>
  </si>
  <si>
    <t>Restricted cash</t>
  </si>
  <si>
    <t>Accounts receivable</t>
  </si>
  <si>
    <t>Prepaid expenses</t>
  </si>
  <si>
    <t>Other current assets</t>
  </si>
  <si>
    <t>Total Current Assets</t>
  </si>
  <si>
    <t>Property, plant and equipment net</t>
  </si>
  <si>
    <t>Oil and gas properties - net (full cost method)</t>
  </si>
  <si>
    <t>Intangibles</t>
  </si>
  <si>
    <t>Total Assets</t>
  </si>
  <si>
    <t>Current Liabilities</t>
  </si>
  <si>
    <t>Accounts payable and accrued expenses</t>
  </si>
  <si>
    <t>Accounts payable-related party</t>
  </si>
  <si>
    <t>Accrued interest</t>
  </si>
  <si>
    <t>Accrued interest - related party</t>
  </si>
  <si>
    <t>Short term debt</t>
  </si>
  <si>
    <t>Current portion of long term debt</t>
  </si>
  <si>
    <t>Total Current Liabilities</t>
  </si>
  <si>
    <t>Embedded derivative liabilities</t>
  </si>
  <si>
    <t xml:space="preserve"> </t>
  </si>
  <si>
    <t>Long term convertible debt - related party, net of discount of $89,323 and $0, respectively</t>
  </si>
  <si>
    <t>Long term debt, net of debt discount of $0 and $53,924, respectively</t>
  </si>
  <si>
    <t>Asset retirement obligations</t>
  </si>
  <si>
    <t>Total Liabilities</t>
  </si>
  <si>
    <t>Stockholders' Deficit</t>
  </si>
  <si>
    <t>Preferred stock - $0.001 par value, 100,000,000 shares authorized; Series A convertible preferred stock - $0.001 par value; 0 and 600 shares issued and outstanding, respectively; Series B preferred stock - $0.001 par value; 9,643 shares issued and 0 outstanding</t>
  </si>
  <si>
    <t>Common stock - 4,900,000,000 shares authorized; $0.001 par value; 936,083,273 and 187,583,273 shares issued and outstanding, respectively</t>
  </si>
  <si>
    <t>Additional paid-in capital</t>
  </si>
  <si>
    <t>Accumulated deficit</t>
  </si>
  <si>
    <t>Total Stockholders' Deficit</t>
  </si>
  <si>
    <t>Total Liabilities and Stockholders' Deficit</t>
  </si>
  <si>
    <t>Series B Preferred Stock [Member]</t>
  </si>
  <si>
    <t>CONSOLIDATED BALANCE SHEETS (Parenthetical) - USD ($)</t>
  </si>
  <si>
    <t>Long term debt discount</t>
  </si>
  <si>
    <t>Preferred stock, par value</t>
  </si>
  <si>
    <t>$ .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Series A Convertible Preferred Stock [Member]</t>
  </si>
  <si>
    <t>Convertible Debt [Member]</t>
  </si>
  <si>
    <t>CONSOLIDATED STATEMENTS OF OPERATION - USD ($)</t>
  </si>
  <si>
    <t>Income Statement [Abstract]</t>
  </si>
  <si>
    <t>Trucking revenue</t>
  </si>
  <si>
    <t>Service revenue</t>
  </si>
  <si>
    <t>Oil and gas revenue</t>
  </si>
  <si>
    <t>Total Revenue</t>
  </si>
  <si>
    <t>Operating Expenses:</t>
  </si>
  <si>
    <t>Cost of trucking revenue</t>
  </si>
  <si>
    <t>Cost of service revenue</t>
  </si>
  <si>
    <t>Production expenses</t>
  </si>
  <si>
    <t>General and administrative</t>
  </si>
  <si>
    <t>Depletion, depreciation, and amortization</t>
  </si>
  <si>
    <t>Accretion of asset retirement obligations</t>
  </si>
  <si>
    <t>Impairment of goodwill</t>
  </si>
  <si>
    <t>Impairment of property, plant and equipment</t>
  </si>
  <si>
    <t>Loss on sale of oil and gas property</t>
  </si>
  <si>
    <t>Loss on disposal of property, plant and equipment</t>
  </si>
  <si>
    <t>Total operating expenses</t>
  </si>
  <si>
    <t>Operating loss</t>
  </si>
  <si>
    <t>Other Income (Expense):</t>
  </si>
  <si>
    <t>Interest expense</t>
  </si>
  <si>
    <t>Loss on extinguishment of debt</t>
  </si>
  <si>
    <t>Change in fair value of embedded derivative liabilities</t>
  </si>
  <si>
    <t>Other income (expense)</t>
  </si>
  <si>
    <t>Total Other Income (Expense)</t>
  </si>
  <si>
    <t>Loss from continuing operations</t>
  </si>
  <si>
    <t>Income from discontinued operations</t>
  </si>
  <si>
    <t>Net loss</t>
  </si>
  <si>
    <t>Basic and diluted net loss per common shares (in dollars per share)</t>
  </si>
  <si>
    <t>$ (.01)</t>
  </si>
  <si>
    <t>Weighted average number of common shares outstanding - basic and diluted (in shares)</t>
  </si>
  <si>
    <t>CONSOLIDATED STATEMENTS OF COMPREHENSIVE LOSS - USD ($)</t>
  </si>
  <si>
    <t>Consolidated Statements Of Comprehensive Loss</t>
  </si>
  <si>
    <t>Other comprehensive loss:</t>
  </si>
  <si>
    <t>Foreign currency translation adjustment</t>
  </si>
  <si>
    <t>Deconsolidation of foreign subsidiary</t>
  </si>
  <si>
    <t>Comprehensive loss</t>
  </si>
  <si>
    <t>STATEMENTS OF CONSOLIDATED STOCKHOLDERS' EQUITY (DEFICIT) - USD ($)</t>
  </si>
  <si>
    <t>Common Stock [Member]</t>
  </si>
  <si>
    <t>Additional Paid-in Capital [Member]</t>
  </si>
  <si>
    <t>Accumulated Other Comprehensive Income (Loss) [Member]</t>
  </si>
  <si>
    <t>Accumulated Deficit [Member]</t>
  </si>
  <si>
    <t>Total</t>
  </si>
  <si>
    <t>Balance, at beginning at Dec. 31, 2013</t>
  </si>
  <si>
    <t>Balance, at beginning (in shares) at Dec. 31, 2013</t>
  </si>
  <si>
    <t>Increase (Decrease) in Stockholders' Equity [Roll Forward]</t>
  </si>
  <si>
    <t>Stock issued for services</t>
  </si>
  <si>
    <t>Stock issued for services (in shares)</t>
  </si>
  <si>
    <t>Stock issued for debt and interest payments</t>
  </si>
  <si>
    <t>Stock issued for debt and interest payments (in shares)</t>
  </si>
  <si>
    <t>Foreign currency translation</t>
  </si>
  <si>
    <t>Deconsolidation of Canadian subsidiary</t>
  </si>
  <si>
    <t>Issuance of convertible preferred stock</t>
  </si>
  <si>
    <t>Issuance of convertible preferred stock (in shares)</t>
  </si>
  <si>
    <t>Net Loss</t>
  </si>
  <si>
    <t>Balance, at end at Dec. 31, 2014</t>
  </si>
  <si>
    <t>Balance, at end (in shares) at Dec. 31, 2014</t>
  </si>
  <si>
    <t>Conversion of Preferred Stock</t>
  </si>
  <si>
    <t>Conversion of Preferred Stock (in shares)</t>
  </si>
  <si>
    <t>Acquisition of Maxxon</t>
  </si>
  <si>
    <t>Acquisition of Maxxon, shares</t>
  </si>
  <si>
    <t>Balance, at end at Dec. 31, 2015</t>
  </si>
  <si>
    <t>Balance, at end (in shares) at Dec. 31, 2015</t>
  </si>
  <si>
    <t>CONSOLIDATED STATEMENTS OF CASH FLOWS - USD ($)</t>
  </si>
  <si>
    <t>CASH FLOWS FROM OPERATING ACTIVITIES:</t>
  </si>
  <si>
    <t>Adjustments to reconcile net loss to cash flows used in operating activities:</t>
  </si>
  <si>
    <t>Stock-based compensation</t>
  </si>
  <si>
    <t>Write off of inventory</t>
  </si>
  <si>
    <t>Impairment of property, plant, and equipment</t>
  </si>
  <si>
    <t>Loss on sale of oil and gas properties</t>
  </si>
  <si>
    <t>Loss on disposal of property, plant, and equipment</t>
  </si>
  <si>
    <t>Amortization of discounts on notes payable</t>
  </si>
  <si>
    <t>Fair value of derivative liabilities in excess of face value of convertible debt</t>
  </si>
  <si>
    <t>Non-cash debt prepayment penalties</t>
  </si>
  <si>
    <t>Changes in operating assets and liabilites:</t>
  </si>
  <si>
    <t>Prepaid expenses and other assets</t>
  </si>
  <si>
    <t>Inventory</t>
  </si>
  <si>
    <t>Accounts payable</t>
  </si>
  <si>
    <t>Other current liabilities</t>
  </si>
  <si>
    <t>Accrued interest payable</t>
  </si>
  <si>
    <t>Accrued interest payable-related party</t>
  </si>
  <si>
    <t>Net cash flows used in operating activities - continuing operations</t>
  </si>
  <si>
    <t>Net cash flows used in operating activities</t>
  </si>
  <si>
    <t>CASH FLOWS FROM INVESTING ACTIVITIES:</t>
  </si>
  <si>
    <t>Proceeds from certificate of deposit</t>
  </si>
  <si>
    <t>Proceeds from sale of oil and gas properties</t>
  </si>
  <si>
    <t>Proceeds from sale of fixed assets</t>
  </si>
  <si>
    <t>Cash paid for the acquisition of net assets of Maxxon, net of cash received of $435,339</t>
  </si>
  <si>
    <t>Cash paid for oil and gas properties development costs</t>
  </si>
  <si>
    <t>Cash paid for equipment</t>
  </si>
  <si>
    <t>Net cash flows used in investing activities - continuing operations</t>
  </si>
  <si>
    <t>Net cash flows provided by (used in) investing activities</t>
  </si>
  <si>
    <t>CASH FLOWS FROM FINANCING ACTIVITIES:</t>
  </si>
  <si>
    <t>Proceeds from sale of preferred stock</t>
  </si>
  <si>
    <t>Proceeds from short term convertible debt</t>
  </si>
  <si>
    <t>Proceeds from short term convertible debt, net-related party</t>
  </si>
  <si>
    <t>Proceeds from short term debt</t>
  </si>
  <si>
    <t>Proceeds from short term debt, net-related party</t>
  </si>
  <si>
    <t>Payments on short term debt</t>
  </si>
  <si>
    <t>Payments on short term debt-related party</t>
  </si>
  <si>
    <t>Payments on convertible debt</t>
  </si>
  <si>
    <t>Net cash flows provided by investing activities - continuing operations</t>
  </si>
  <si>
    <t>Net cash flows provided by financing activities</t>
  </si>
  <si>
    <t>Net change in cash and cash equivalents</t>
  </si>
  <si>
    <t>Cash and cash equivalents, beginning of year</t>
  </si>
  <si>
    <t>Cash and cash equivalents, end of year</t>
  </si>
  <si>
    <t>Cash paid during the year for:</t>
  </si>
  <si>
    <t>Interest</t>
  </si>
  <si>
    <t>NON-CASH INVESTING AND FINANCING ACTIVITIES</t>
  </si>
  <si>
    <t>Change in estimate of asset retirement obligations</t>
  </si>
  <si>
    <t>Accrual of property, plant, and equipment costs</t>
  </si>
  <si>
    <t>Debt assumed in acquisition of oil and gas properties</t>
  </si>
  <si>
    <t>Debt issued for the purchase of equipment</t>
  </si>
  <si>
    <t>Issuance of notes payable for accrued expenses</t>
  </si>
  <si>
    <t>Oil and gas properties to settle debt-related party</t>
  </si>
  <si>
    <t>Fair value of derivative liability extinguished upon conversion of preferred stock to common stock</t>
  </si>
  <si>
    <t>Common stock issued for conversion of debt</t>
  </si>
  <si>
    <t>Preferred stock issued for conversion of debt</t>
  </si>
  <si>
    <t>Conversion of preferred stock to common stock</t>
  </si>
  <si>
    <t>Debt and common stock issued for the purchase of Maxxon</t>
  </si>
  <si>
    <t>Debt discount on convertible debt</t>
  </si>
  <si>
    <t>CONSOLIDATED STATEMENTS OF CASH FLOWS (Parenthetical)</t>
  </si>
  <si>
    <t>Dec. 31, 2015USD ($)</t>
  </si>
  <si>
    <t>Statement of Cash Flows [Abstract]</t>
  </si>
  <si>
    <t>Cash received from acquisition</t>
  </si>
  <si>
    <t>ORGANIZATION AND DESCRIPTION OF OPERATIONS</t>
  </si>
  <si>
    <t>Organization, Consolidation and Presentation of Financial Statements [Abstract]</t>
  </si>
  <si>
    <t xml:space="preserve">NOTE
1  ORGANIZATION AND DESCRIPTION OF OPERATIONS Description
of Business Legend Oil and Gas, Ltd. (the "Company" or "Legend") is a crude oil hauling and trucking company with principal operations
in the Bakken region of North Dakota. These crude oil hauling operations commenced through our acquisition of Black Diamond
Energy Holdings, LLC ("Maxxon") on April 3, 2015. Further, through October 27, 2015, we were also an oil and gas exploration,
development and production company. Our oil and gas property interests were located in the United States (Kansas and Oklahoma).
Our current business focus is to expand our crude oil hauling operations into other basins within Colorado, Texas and Oklahoma.
Through October 2015, our business was to acquire producing and non-producing oil and gas interests and develop oil and gas
properties that we owned or in which we had a leasehold interest. We sold our oil and gas exploration operations on October
27, 2015. Currently, our operations are managed by employees based principally in North Dakota, with the Company's contract
CEO and CFO based out of Georgia, and our Controller working as an employee based in Florida. Our former oil and gas exploration
workers were outsourced to consultants and independent contractors. </t>
  </si>
  <si>
    <t>SUMMARY OF SIGNIFICANT ACCOUNTING POLICIES</t>
  </si>
  <si>
    <t>Accounting Policies [Abstract]</t>
  </si>
  <si>
    <t>NOTE
2  SUMMARY OF SIGNIFICANT ACCOUNTING POLICIES Principles
of Consolidation The consolidated financial statements for the year ended December 31, 2014 include the accounts of the Company, and our wholly-owned
subsidiary Legend Energy Canada Ltd. ("Legend Canada") for 2014 activity. The consolidated financial statements for the year
ended December 31, 2015 include the accounts of the Company and our wholly owned subsidiary, Black Diamond Energy Holdings,
LLC and its wholly-owned subsidiaries Maxxon Energy, LLC and Treeline Diesel Center, LLC, for the period since acquisition
(April 4, 2015) through December 31, 2015. Legend Canada amounts have been deconsolidated due to their discontinued operations
and bankruptcy as more fully described in Note 15. Intercompany transactions and balances have been eliminated in consolidation. Basis
of Presentation The
accompanying consolidated financial statements of the Company, have been prepared in accordance with generally accepted
accounting principles (GAAP) in the United States of America and the rules of the
Securities and Exchange Commission (SEC). Use
of Estimates The
preparation of financial statements in conformity with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accruals related to oil and gas sales and expenses, estimates of future oil and gas reserves, estimates used
in the impairment of oil and gas properties, the fair value of financial instruments, stock-based compensation and the estimated
future timing and cost of asset retirement obligations. 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 Cash
and Cash Equivalents We
consider all highly liquid short-term investments with original maturities of three months or less to be cash equivalents. Concentrations During the years ended December 31, 2015 and 2014, income from our crude oil hauling business and sales of oil and gas to
certain customers individually exceeded 10% of total revenue. For the year ended December 31, 2015, crude hauling revenue
from Statoil ASA (Statoil) represents 93% of our crude oil hauling business, and oil sales to Coffeyville and Kelly Maclaskey
Oilfield Service Inc. accounted for approximately 74% and 26% of total oil and gas sales, respectively. We believe that the
loss of Statoil as a customer would result in a material adverse effect to our company's financial results. For the year ended
December 31, 2014, sales to Kelly Maclaskey Oilfield Service Inc. and Coffeyville Resources accounted for approximately 86%
and 14%, of total oil and gas sales,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5, $0 of the Company's cash balances were uninsured. The Company has not experienced any losses on such accounts. Accounts
Receivable Accounts
receivable typically consist of crude oil hauling customer receivables, and are presented on the consolidated balance sheets net
of allowances for doubtful accounts. The Company establishes provisions for losses on accounts receivable for estimated uncollectible
accounts and regularly review collectability and establishes or adjusts the allowance as necessary using the specific identification
method. Account balances that are deemed uncollectible are charged off against the allowance. No allowance for doubtful accounts
was necessary as of December 31, 2015 and 2014. Inventory Inventories
consist primarily of diesel truck parts for repairs to the Companys fleet and for third parties. Inventories are stated
at the lower of cost or market, using the average cost method. Cost includes the purchase price of the inventory from our vendors.
All items are considered raw materials related to service repairs. As of December 31, 2015, the Company wrote off
inventories of approximately $144,000 to cost of service revenue because the Company expected no future sale of the inventories. Prepaid
Expense Prepaid
expenses consist primarily of prepaid insurance premiums. The Company amortizes these prepayments to expense over the requisite
time period. 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5-7 years. Full
Cost Method of Accounting for Oil and Gas Properties The
Company has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Legends cost centers
consist of the Canadian cost center and the United States cost center. Oil and gas properties are presented as discontinued operations
when an entire cost center is to be disposed. 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 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 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 Full
Cost Ceiling Test At
the end of each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The Company had no impairment charges for the years ended December 31, 2015 and 2014. Intangibles Intangible assets are comprised of a customer list, a trademark and a non-compete agreement obtained in the acquisition
of Maxxon during the year ended December 31, 2015. The intangible assets are amortized on a straight-line basis over the assets
respective life, ranging from 36 months to 120 months.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The Company recorded impairment of goodwill for the years ended December 31, 2015 and 2014 of $438,106 and $0,
respectively. Asset
Retirement Obligation 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he asset retirement obligation and the accompanying consolidated balance sheet at
December 31, 2015, is related to our nonproducing Van Pelt lease in Oklahoma. Oil
and Gas Revenue Recognition The
Company uses the sales method of accounting for its oil and gas revenue recognition. Revenue from production on properties in
which the Company shares an economic interest with other owners is recognized on the basis of our interest. Revenues are reported
on a gross basis for the amounts received before taking into account production taxes, royalties, and transportation costs, which
are reported as production expenses. Under the sales method, revenues are recognized based on the actual volumes of gas and oil
sold to purchasers at a fixed or determinable price, when delivery has occurred and title has transferred, and if collectability
of revenue is probable. Delivery occurs and title is transferred when production has been delivered to a purchasers pipeline
or truck. The volume sold may differ from the volumes we are entitled to, based on our individual interest in the property. The
Company utilizes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the Company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The Company will record any differences between the actual amounts ultimately received and the original estimates
in the period they become finalized. Oil
Hauling and Service Revenue Recognition Our
wholly-owned subsidiary, Maxxon,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in the consolidated statements
of operations. Income
Taxes 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5 and
2014. Should they occur, interest and penalties related to tax positions are recorded as interest expense. No such interest or
penalties have been incurred as of December 31, 2015 and 2014. The Company is no longer subject to federal examination for years
before 2007. Comprehensive Income For operations outside of the U.S. that prepare financial statements in currencies other than U.S. dollars,
the Company translates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December 31, 2014. During the year ended December 31, 2015, there were no transactions recorded in other comprehensive income as the Companys
foreign subsidiary was disposed of during the year ended December 31, 2014. Stock-based
compensation 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0 and $811,303 for the years ended December 31, 2015 and 2014, respectively.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Net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and convertible debentures.
2015 2014
Potentially dilutive of common stock equivalents:
Options  165,795,901
Convertible debt 21,800,000 20,348,718
Convertible preferred stock 327,499,200  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 Fair
Value Measurements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15, Disclosure of Uncertainties about an Entitys
Ability to Continue as a Going Concern In
May 2014, FASB issued Accounting Standards Update No. 2014-09, Revenue from Contracts with Customers In
April 2015, FASB issued Accounting Standards Update No. 2015-03, InterestImputation of Interest (Subtopic
835-30): Simplifying the Presentation of Debt Issuance Costs In
July 2015, FASB issued Accounting Standards Update No. 2015-11, Inventory (Topic 330): Simplifying the Measurement of
Inventory In
November 2015, FASB issued ASU 2015-17, Balance Sheet Classification of Deferred Taxes In
February 2016, the FASB issued ASU No. 2016-2, Leases Subsequent
Events The
Company has evaluated all transactions through the date the consolidated financial statements were issued for subsequent event
disclosure consideration.</t>
  </si>
  <si>
    <t>GOING CONCERN</t>
  </si>
  <si>
    <t>NOTE
3  GOING CONCERN The accompanying consolidated financial statements have been prepared on a going concern basis, which contemplates the realization
of assets and satisfaction of liabilities in the normal course of business. The Company has incurred significant losses from
continuing operations of $14,989,835 for the year ended December 31, 2015 and had negative working capital of $1,437,979 at
December 31, 2015. Additionally, the Company is dependent on a small number of customers in obtaining its revenue goals. Further,
obtaining additional debt and/or equity financing to roll-out and scale its planned principal business operations may be limited
due our losses from operations. These factors raise substantial doubt about the Company's ability to continue as a going concern. Management's plans in regard to these matters consist principally of seeking additional debt and/or equity financing combined
with restructuring its current debt obligations, and expected cash flows from our crude oil hauling company and assets that
it may acquire. There can be no assurance that the Company's efforts will be successful. The financial statements do not include
any adjustments that may result from the outcome of this uncertainty.</t>
  </si>
  <si>
    <t>ACQUISITION OF MAXXON</t>
  </si>
  <si>
    <t>Business Combinations [Abstract]</t>
  </si>
  <si>
    <t xml:space="preserve">NOTE
4 - ACQUISITION OF MAXXON On April 3, 2015, the Company entered into a Membership Interest Purchase Agreement ("MIPA") with Sher Trucking, LLC ("Sher"),
Albert Valentin ("Valentin") and Steven Wallace ("Wallace"), which made up all of the members of Maxxon to purchase all of
the outstanding membership interests of Maxxon. The Company paid $1,500,000 in cash to Sher; issued a secured promissory note
to Sher in the amount of $2,854,000; issued 90,817,356 shares of the Company's common stock to Valentin, valued at $526,741;
agreed to issue 57,682,644 shares of the Company's common stock to Wallace valued at $334,559 which was issued in December
2015. The principal amount of the note to Sher bears interest at five percent (5%) per annum and is due and payable in full
on April 3, 2016. The note is secured by certain rolling stock trucks and trailers owned by subsidiaries of Maxxon. The Company
also paid $125,000 to Sher after closing as an advance against an anticipated purchase price adjustment related to the working
capital changes of Maxxon. The post-closing payment was included in final purchase price as a result of the working capital
adjustments.
Purchase price on April 4, 2015
Cash paid $ 1,625,000
Promissory note 2,854,000
Fair value of common stock issued 861,300
Total purchase price $ 5,340,300
Fair value of net assets at April 4, 2015
Cash $ 435,339
Accounts receivable 1,063,629
Inventory 207,437
Prepaid and other current assets 199,132
Property and equipment 3,188,615
Intangibles 354,000
Goodwill 438,106
Total assets 5,886,258
Accounts payable (455,632 )
Other current liabilities (90,326 )
Total liabilities (545,958 )
Net assets acquired $ 5,340,300 Below
are the condensed pro forma statements of operations for Legend and Maxxon presented as if the entities were combined for
the year ended December 31, 2015 and 2014:
2015 2014
Revenue $ 7,555,883 $ 10,075,465
Total operating expenses 11,940,520 13,097,104
Net loss from operations (4,384,637 ) (3,021,639 )
Total other expense (10,064,178 ) (1,754,394 )
Loss from continuing operations (14,448,815 ) (4,776,033 )
Income from discontinued operations  2,894,643
Net loss (14,448,815 ) (1,881,390 )
Shares outstanding 936,083,273 297,833,365
Net loss per common share (0.02 ) (0.01 ) </t>
  </si>
  <si>
    <t>PROPERTY AND EQUIPMENT</t>
  </si>
  <si>
    <t>Property, Plant and Equipment [Abstract]</t>
  </si>
  <si>
    <t xml:space="preserve">NOTE
5  PROPERTY AND EQUIPMENT The amount of capitalized costs related to property and equipment and the amount of related accumulated depreciation and impairment
are as follows:
December 31, 2015 December 31, 2014
Drilling rig $ 465,000 $ 465,000
Trucks, trailers, and vehicles 3,488,246 
Furniture and equipment 444,713 
Property and equipment, at cost 4,397,959 465,000
Accumulated depreciation (562,270 ) (11,625 )
Accumulated impairment (224,835 ) 
Property and equipment, net $ 3,610,854 $ 453,375 The Company has assigned a useful life of 5 years to all assets except the drilling rig with a useful life of 7 years. The
Company is depreciating them using the straight-line method less estimated salvage costs. The Company recorded depreciation
expense of $495,950 during the year ended December 31, 2015. During the third quarter of 2015, the Company closed the repair facility operation for its subsidiary, Treeline Diesel Center
LLC. As of December 31, 2015, the Company impaired the value of the assets of $224,835. During the year ended December 31,
2015, the Company acquired $3,188,615 in property and equipment through the acquisition of Maxxon. The Company also purchased
$926,054 in additional property and equipment during the year ended December 31, 2015. The Company financed $271,622 for the
purchases of vehicles. In September 2015, the Company sold equipment with a carrying value of approximately $11,900 to a third
party for cash of $21,355. The Company recognized a gain from disposal of property and equipment of $9,455. In November 2015,
the Company traded in a vehicle with a carrying value of $159,710 for a new vehicle with a value of $122,686. As part of the
trade in, the Company exchanged the note with a principal balance of $134,710 and accrued interest of $714 for a new note
of $118,110. The Company recognized a loss of $19,710 for the trade in. Rig Purchase During the year ended December 31, 2014, the Company
purchased a drilling rig at a purchase price of $465,000, for both its own use and to provide potential additional revenue
sources to the Company. This asset purchase was financed through a down payment of $150,000, and a note payable of $315,000,
at 6%, per annum, with monthly payments of $18,343, including principal and interest, through April 2016. The useful life
of the rig is expected to be seven years. During the year ended December 31, 2015 and 2014, the Company recorded $54,695 and
$11,625 of depreciation on the rig, respectively. The net book value at December 31, 2015 and 2014 was $398,680 and $453,375,
respectively. </t>
  </si>
  <si>
    <t>OIL AND GAS PROPERTIES</t>
  </si>
  <si>
    <t>Oil and Gas Property [Abstract]</t>
  </si>
  <si>
    <t>NOTE 6 
OIL AND GAS PROPERTIES The amount of capitalized
costs related to oil and gas properties and the amount of related accumulated depletion, depreciation, and amortization are as follows:
December 31, December 31,
Oil and gas properties, subject to amortization $  $ 3,948,679
Accumulated depletion, depreciation and amortization  (308,763 )
Net oil and gas properties, subject to amortization  3,639,916
Oil and gas properties, not subject to amortization  
Total oil and gas properties, net  3,639,916
December
31,
2015 2014
Proved
leasehold costs $  2,028,621
Costs
of wells and development  1,749,041
Capitalized
asset retirement costs  171,017
Total
proved oil and gas properties  3,948,679
Accumulated
depletion, depreciation, and amortization  (308,763 )
Net
capitalized proved oil and gas properties  3,639,916
Unproven
property 
Total
oil and gas properties  3,639,916 Property Sales and Acquisitions During
the year ended December 31, 2014, the Company acquired the Landers and Volunteer leases from New Western Energy Corporation (NWTR).
The Company entered into a Loan Release Agreement with NWTR, in which (i) NWTR assigned and transferred to Legend, all of its
right, title, and interest in the assumed leases and (ii) Legend assumed a debenture and released NWTR from any further obligations
or payments relating to the debenture, which, upon assumption, had a balance of $1,040,000, due and payable as of April 2016 (subsequently
amended see Note 8). During the year ended December 31,
2015, the Company acquired working interests in the Van Pelt lease for $100,000. During
the first quarter of 2015, the Company sold its Piqua property for approximately $1.5 million, and its McCune property for
$165,000. As the sale significantly altered the relationship between the Company's capitalized costs and its total proved
reserves, we recorded a loss on the sale of $901,114. The Company disbursed the proceeds of $1,425,000 to Hillair Capital
Investments LP (Hillair), the mortgage holder, in the amounts described in Note 10. On October 28, 2015, the Company sold the Volunteer property to Hillair in exchange for the forgiveness of approximately $1.9
million in prepayment penalty obligations. No gain was recorded on the sale as Hillair is a related party. The excess fair
value of the debt over the property settled, of $144,355 was recorded as a reduction of interest expense. During the years ended December 31, 2015 and 2014, the Company incurred development costs of $988,689 and $1,749,041 related
to the completion of the Piqua, McCune, Landers, Volunteer, and Van Pelt wells, respectively. During the years ended December
31, 2015 and 2014, the Company recorded depletion expense of $70,045 and 69,285, respectively.</t>
  </si>
  <si>
    <t>INTANGIBLES</t>
  </si>
  <si>
    <t>Goodwill and Intangible Assets Disclosure [Abstract]</t>
  </si>
  <si>
    <t xml:space="preserve">NOTE
7 - INTANGIBLES During the year ended December 31, 2015, the Company completed its acquisition of Maxxon. The Company
performed an assessment of the net assets acquired and identified it had acquired significant customer relationships, a trademark
and a non-compete agreement with the sellers of Maxxon. Below is a summary of the cost attributable to the acquired intangibles.
December 31,
2015 2014
Non-compete agreement $ 39,200 $ 
Trademark 47,800 
Customer relationships 267,000 
Goodwill 438,106 
Total intangible assets 792,106 
Accumulated amortization of intangible assets (36,758 ) 
Accumulated impairment of intangible assets (438,106 ) 
Net Intangible asset ending balance, December 31 $ 317,242 $  After completing the purchase
price allocation for the acquisition of Maxxon, the Company noted that its total purchase price of $5,340,300 exceeded the
net assets acquired of Maxxon by $438,106 and accordingly, recorded goodwill for the excess amount. As of December 31, 2015,
the Company assessed its goodwill for impairment and determined that goodwill was impaired. Accordingly, the Company recorded
impairment and loss of $438,106 to fully impair the recorded goodwill. </t>
  </si>
  <si>
    <t>ASSET RETIREMENT OBLIGATION</t>
  </si>
  <si>
    <t>Asset Retirement Obligation Disclosure [Abstract]</t>
  </si>
  <si>
    <t xml:space="preserve">NOTE
8  ASSET RETIREMENT OBLIGATION During 2015, the Company sold all of its producing properties. The asset retirement obligation recorded as of December 31,
2015 was related to the Van Pelt lease, a non-producing field, that the Company acquired during 2015, and which the Company
still owned as of year-end. The
following table reconciles the value of the asset retirement obligation for the years ended December 31, 2015 and 2014:
December 31,
2015 2014
Opening balance, January 1 $ 202,586 $ 196,767
Liabilities incurred 81,710 21,644
Liabilities settled (203,163 ) 
Accretion expense 27,574 15,803
Changes in estimate (12,578 ) (31,628 )
Ending balance, December 31 96,129 202,586 </t>
  </si>
  <si>
    <t>RELATED PARTY TRANSACTIONS</t>
  </si>
  <si>
    <t>Related Party Transactions [Abstract]</t>
  </si>
  <si>
    <t>NOTE
9  RELATED PARTY TRANSACTIONS Prior to our CEO assuming any role in the Company, including his former Chief Restructuring Officer duties, Northpoint Energy
Partners (NPE), of which our CEO is a principal, was engaged by the owners of Maxxon to obtain a buyer for Maxxon. Our Board
of Directors reviewed this agreement between NPE and the sellers, and deemed the acquisition by the Company to be appropriate,
and negotiated a brokerage fee with Northpoint of $225,000 to be paid by the Company. During
the year ended December 31, 2015, the related party amounts due to NPE were reduced by payments of $180,400, with
additions for brokerage fees on the acquisition of Maxxon of $55,000, with a remaining balance due NPE of $451,600. In July
2015, NPE agreed to forgive the payable of $451,600. During the year ended December 31, 2015, the Company reduced its general
and administrative expense by $451,600. As of December 31, 2015, there was an amount due to NPE of $120,000, as a result of the bonus accrual under the NPE letter
agreement for CEO services. During 2015, the Company incurred expenses, which include CEO compensation and bonus under the
NPE letter agreement of $360,000, totaling $532,000 to NPE for 2015, as compared to 2014 expenses to NPE of $773,000. On May 1, 2015, Hillair converted all of its 600 Series A Convertible Preferred Stock to 600 million shares of common stock. On October 22, 2015, the Company consummated a Securities Exchange Agreement with Hillair, its controlling shareholder, pursuant
to which it issued 9,643 shares of Series B Convertible Preferred Stock (the "Series B Preferred Shares") with conversion
price of $0.03 in exchange for the cancellation of debentures held by Hillair with a total carrying value of $9,824,976 (the
"Exchanged Debentures"). The shares can be converted into 327,499,200 shares of the Company's common stock. Also,
on October 22, 2015, the Company consummated a Securities Purchase Agreement with Hillair pursuant to which it issued an Original
Issue Discount Senior Secured Convertible Debenture in the aggregate amount of $654,000, payable in full on March 1, 2017. The
debenture is convertible into up to 21,800,000 shares of common stock at a conversion price of $0.03 per share. After taking into
account the original issue discount, legal and diligence fees of $104,000 reimbursed to Hillair, the net proceeds received by
the Company was $550,000.</t>
  </si>
  <si>
    <t>NOTE PAYABLE TO BANK</t>
  </si>
  <si>
    <t>Note Payable To Bank</t>
  </si>
  <si>
    <t xml:space="preserve">NOTE
10  NOTE PAYABLE TO BANK Under
a series of agreements with the Bank of Canada, as of December 31, 2013, Legend Canada had a revolving credit facility with a
maximum borrowing base of $2,018,951. Outstanding principal under the loan bore interest at a rate equal to the banks prime
rate of interest (currently 3%) plus 1%. The Company was obligated to pay a monthly fee of 0.25% of any undrawn portion of the
credit facility. The borrowings under the credit facility were payable upon demand at any time. Borrowings under the agreements
were collateralized by a Fixed and Floating Charge Demand Debenture (the "Debenture") to the bank in the face amount of CAD$25
million approximately (US $33 million), to secure payment of all debts and liabilities owed by Legend Canada to the bank. The
interest rate on amounts drawn under the Debenture, as well as interest that is past due, wa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 On August
22, 2013, the Company entered into a Forbearance agreement with the bank, which conveyed the bank additional control over the
assets of Legend Canada, increased the interest payments to prime rate of interest plus 4%, and indicated through sale of assets
or other means full repayment of the existing credit facility in full by November 29, 2013. In the year ended December 31, 2014,
the bank agreed to enter into a Forbearance agreement due to the contemplated merger with NWTR. On
April 25, 2014, the Company received a Notice of Intention to Enforce Security from the Bank of Canada relating to
its revolving credit facility. During the quarter ended September 30, 2014, the Company placed its wholly owned subsidiary,
Legend Canada, into the Canadian bankruptcy system. The bankruptcy estate of Legend Canada owned oil and gas properties in
Western Canada (Berwyn, Medicine River, Boundary Lake, and Wildmere in Alberta, and Clarke Lake and Inga in British
Columbia). Legend Canada was placed under the control of KPMG Inc., as Trustee, in the bankruptcy proceedings. The Company
has wrote off all assets and liabilities of Legend Canada, resulting in income from discontinued operations at the parent
level of Legend Oil and Gas, Ltd. as it no longer controls, nor has responsibility for any operations or asset dispositions
of Legend Canada. In August 2014, the Company and the bank executed a Mutual Release and Discharge in consideration for
$250,000 and all obligations were fully retired. </t>
  </si>
  <si>
    <t>NOTES PAYABLE</t>
  </si>
  <si>
    <t>Debt Disclosure [Abstract]</t>
  </si>
  <si>
    <t xml:space="preserve">NOTE
11  NOTES PAYABLE
Notes payable consist of the following December 31, 2015 December 31, 2014
a) On October 28, 2013, a vendor filed a complaint against the Company seeking to collect $68,913, plus interest at 12% for services rendered on or before November 30, 2012. This claim has been satisfactorily resolved between the parties, and Legend is remitting approximately $2,500 per month in settlement of this claim, until such balance is fully repaid. During the year ended December 31, 2014, the Company made principal payments of $15,000 and capitalized $16,693 of interest expense to the principal balance. During the year ended December 31, 2015, the Company made principal payments of $30,000 and capitalized $5,199 of interest expense to the principal balance. $ 45,805 $ 70,606
b) On April 1, 2014, the Company issued a note payable to New Western Energy Corporation (NWTR) for $75,000 as part of the plan for merger with NWTR. The note has no interest provision and was due on February 28, 2015. On January 6, 2015, the Company entered into a settlement with NWTR to repay the remainder of principal in 5 installments starting on February 15, 2015. The Company made aggregate principal and interest payments of $38,336 and $10,000 for the years ended December 31, 2015 and 2014, respectively. The note was in default as of December 31, 2015, but the Company has not received a default notice from NWTR. 26,664 65,000
c) On June 19, 2014, a vendor filed a complaint against the Company seeking to collect $35,787, plus interest at 12% for services rendered. This claim has been satisfactorily resolved between the parties, and Legend is remitting $2,000 per month in settlement of this claim, until such balance is fully repaid. During the year ended December 31, 2014, the Company made principal payments of $14,000 and capitalized $1,852 of interest expense to the principal balance. During the year ended December 31, 2015, the Company made principal payments of $22,000 and capitalized $1,402 of interest expense to the principal balance. 3,041 23,639
d) On October 20, 2014, the Company issued a note payable for the purchase of drilling rig for $315,000. The note bears interest at 6% per annum and was due on April 12, 2016. The Company is required to make monthly payment of $18,343. The Company made aggregate principal and interest payments of $36,686 and $219,208 for the years ended December 31, 2015 and 2014, respectively. 73,372 281,380
e) On October 24, 2014, the Company issued a loan agreement with Community Trust Bank for $85,100. The note bore interest at 2.4% per annum and was due on October 2015. The note was secured by a certificate of deposit in the amount of $85,000, which was classified as restricted cash as of December 31, 2014. The Company made aggregate principal and interest payments of $83,199 and $2,700 for the years ended December 31, 2015 and 2014, respectively.  82,400
f) On November 13, 2014, the Company entered into a debt restructuring agreement (the Restructured Debenture) with Hillair with a face value of $6,060,000 and original issue discount of $60,000 to settle the debentures discussed in Note 11b  11d below. The note bore interest at 8.5% per annum and was due on March 1, 2016. The debt restructuring qualified as an extinguishment of debt and the Company recorded a loss on extinguishment of $3,124,722 during the year ended December 31, 2014. As of December 31, 2014, the unamortized debt discount was $53,924. On March 30, 2015, the Company received $1,425,000 in net cash proceeds from the sale of its Piqua oil and gas properties. As a condition to secure the security interest in the property held by Hillair, the Company paid the full amount of the proceeds against the principal and accrued interest balances on the Restructured Debenture. Hillair applied $713,429 as a reduction in principal balance, $568,885 as a deposit to apply against accrued interest for the year ending December 31, 2015 and a prepayment penalty of $142,686, which was recorded as interest expense. The prepayment interest of $568,885 was fully amortized as of December 31, 2015. The remaining principal balance of $5,346,571 was settled with the issuance of Series B Convertible Preferred Stock as discussed in Note 9.  6,006,076
g) During 2015, the Company issued two Senior Secured Debentures to Hillair in the amount of $400,000 and $2,499,975. The notes bore interest at 8% and 8.5% and payable on or before March 1, 2016 and May 16, 2016, respectively. The Company received net proceeds of $2,310,000 after transaction fee. The principal amount of $2,899,975 and accrued interest of $136,755 was settled with the issuance of Series B Convertible Preferred Stock as discussed in Note 9.  
h) On April 3, 2015, as part of the Maxxon acquisition, the Company issued secured promissory
note to Sher Trucking in the amount of $2,854,000. The note bears interest at 5% per annum and is due in full on April 3,
2016. On April 5, 2016, the Company entered into an agreement with Sher that restructured the secured promissory note
($2,854,000) plus accrued interest ($142,700) (the Restructuring), totaling $2,996,700 to Sher. The
terms of that Restructuring are that (1) the Company will pay $1,000,000 to Sher by April 8, 2016 (the Company entered into a
debenture with Hillair that nets to $1,000,000 in cash proceeds to the Company, to be paid by us directly to Sher; (2) the
remaining balance on the Sher Note of $1,996,700 at 15% interest per annum, will be due and payable on April 3, 2018; (3) the
Company will pay Sher a restructuring fee of $250,000 on April 3, 2018; and, (4) the Sher Note will remain collateralized by
the same collateral as the original promissory note to Sher. 2,854,000 
i) On November 1, 2015, the Company purchased trucks from A&amp;H Sterling Energy, LLC. The trucks were financed by A&amp;H Sterling Energy, LLC with an outstanding promissory note in the aggregate amount of $96,407 owed to Cunard Holdings LLC. The Company assumed the outstanding promissory note as part of the acquisition. The note bears interest at 7% and is due on January 1, 2018. 89,511 
j) On November 12, 2015, the Company entered into secured note agreement with a financial
institution for the purchase of a vehicle in the amount of $134,710. The notes bore interest at 6.49% and was due on
November 12, 2020. In December 2015, the Company traded in the vehicle for a new vehicle. As part of the trade in, the
note was settled and a new note was issued with a principal of $118,110, with interest at 5.99% and is due on December 3,
2020. 116,411 
k) On November 12, 2015, the Company entered into a secured note agreement with a financial
institution for the purchase of vehicle in the amount of $57,106. The notes bears interest at 3.99% and is due on
November 12, 2020. 55,843 
l) On December 16, 2015, the Company entered into a secured line of credit facility with State Bank and Trust Company in the aggregate amount of $275,000. The facility bears interest at 4% and due on December 16, 2016. The note is collateralized by certain property of Maxxon. During 2015, the Company drew $100,000 under this facility. 100,000 
Total $ 3,364,647 $ 6,529,101
Less short term debt (249,348 ) 
Less current portion of long term debt (1,074,781 ) (409,856 )
Long term debt $ 2,040,518 $ 6,119,245 </t>
  </si>
  <si>
    <t>CONVERTIBLE DEBT</t>
  </si>
  <si>
    <t>Convertible Debt</t>
  </si>
  <si>
    <t xml:space="preserve">NOTE
12  CONVERTIBLE DEBT
Convertible debt consist of the following December 31, 2015 December 31, 2014
a) On April 5, 2013, the Company entered into a note agreement with JMJ Capital for borrowing up to $300,000. The note bore interest at 12% if repaid within 90 days, and was repayable beginning in April 2014 and carried an original issue discount of 10%. As of December 31, 2014, the Company borrowed a total of $162,500 and received net proceeds of $150,000. The conversion price of the note was the lesser of $0.05 or 60% of the lowest trade price of the Companys common stock for 25 days prior to the conversion. During the year ended December 31, 2014, JMJ converted $100,000 of the outstanding principal and $7,520 in accrued interest into 20,755,608 shares of the Companys common stock. The Company also paid $12,500 of the outstanding principal balance during 2014. $  $ 
b) On May 29, 2014, the Company amended the convertible debentures issued during the year ended 2013 in the aggregate principal amount of $1,624,000, The Amended Debentures carry an 8% interest rate per annum and are convertible into the Companys common stock at an exercise price of $0.01 per share, subject to anti-dilution provisions. The Amended Debentures are payable on or before August 1, 2016. The Amended Debentures increased the face value of the amounts owed from $1,624,000 to $1,720,283. The increase was related to the outstanding accrued interest on the original debentures of $96,283. The amendment qualified as an extinguishment of debt and the Company recorded a loss on extinguishment of $1,881,015 during 2014. This debenture was settled with the issuance of debt discussed in Note 11f.  
c) During 2014, the Company and Hillair entered into various debenture agreements in the aggregate amount of $3,232,800 and received net proceeds of $2,745,758. These debentures bore interest at 8% and is convertible into the Companys common stock at an exercise price of $0.01 per share, subject to anti-dilution provisions. These debentures was settled with the issuance of debt discussed in Note 11f.  
d) On September 4, 2014, the Company entered into a Debenture Purchase Agreement with Hillair whereby the Company assumed an 8% Original Issue Discount Senior, Secured Convertible Debenture (the Debenture) in the original principal amount of $1,232,000, as originally executed on November 6, 2013 by NWTR. The Company assumed the Debenture and released NWTR from any further obligations or payments relating to the Debenture, which, upon assumption, had a balance of $1,040,000, due and payable in April 2016. This debenture was settled with the issuance of debt discussed in Note 11f.  
e) During 2015, the Company and Hillair entered into various Senior Secured Convertible Debenture in the aggregate principal amounts of $1,396,000 and received net proceeds of 1,200.000. These debentures bore interest at 8% and are convertible into shares of Common Stock at a conversion price of $0.03 per share. On October 22, 2015, the principal balance of $1,396,000 and accrued interest of $45,675 was settled with the issuance of Series B Convertible Preferred Stock as discussed in Note 9.  
f) On October 22, 2015, the Company issued a Senior Secured Convertible Debenture in the aggregate amount of $654,000 to Hillair, bears interest at 8% and is payable in full on March 1, 2017. The debenture is convertible into up to 21,800,000 shares of common stock at a conversion price of $.03 per share. After taking into account the original issue discount and legal and diligence fees of $104,000 reimbursed to Hillair, the net proceeds received by the Company was $550,000. As of December 31, 2015, unamortized debt discount was 89,323. 564,677 
Total long term convertible debt $ 564,677 $  During
the year ended December 31, 2015 and 2014, the Company recorded interest expense of $854,576 and $1,267,867, respectively,
for convertible and non-convertible debentures, related to the amortization of debt discounts on the Company's outstanding
debt. During the year ended December 31, 2015 and 2014, the Company recorded interest expense of $839,369 and $276,112 respectively
for convertible and non-convertible debentures. During the year ended December 31, 2015 and 2014, the Company made cash payment
of $584,226 and $20,694 for interest. </t>
  </si>
  <si>
    <t>EMBEDDED DERIVATIVE LIABILITIES</t>
  </si>
  <si>
    <t>Derivative Instruments and Hedging Activities Disclosure [Abstract]</t>
  </si>
  <si>
    <t xml:space="preserve">NOTE
13  EMBEDDED DERIVATIVE LIABILITIES The
following table is a reconciliation of embedded derivative liabilities measured at fair value on a recurring basis using significant
unobservable inputs (Level 3) for the years ended December 31, 2015 and 2014:
Embedded Derivative Liabilities
Balance as of January 1, 2014 $ 1,161,284
Fair value of warrants issued 4,500,546
Fair value of debt issued 4,503,080
Fair value of Series A Convertible Preferred Stock issued 2,324,184
Dispositions at fair value (3,392,105 )
Changes in fair value (7,968,322 )
Balance as of December 31, 2014 $ 1,128,667
Fair value of warrants issued 
Fair value upon conversion of preferred stock to common stock (7,680,000 )
Change in fair value 6,551,333
Balance as of December 31, 2015 $  The Company used the market price of $0.0128
for its common stock on the date of conversion of the Series A Convertible Preferred Stock to calculate the fair value of the
embedded derivative extinguished during the year ended December 31, 2015. During the year ended December 31, 2014, t he
Company valued the embedded derivative liabilities using a Black-Scholes model. A summary of quantitative information with respect
to valuation methodology, estimated using a Black-Scholes model, and significant unobservable inputs used for the Companys
embedded derivative liabilities for the year ended December 31, 2014 is as follows:
Expected dividend yield 
Strike price $.001-.01
Expected stock price volatility 196.27-218.76 %
Risk-free interest rate 1.52-1.78 %
Expected term (in years) 4-5 </t>
  </si>
  <si>
    <t>STOCKHOLDERS' EQUITY (DEFICIT)</t>
  </si>
  <si>
    <t>Stockholders' Equity Note [Abstract]</t>
  </si>
  <si>
    <t xml:space="preserve">NOTE
14  STOCKHOLDERS EQUITY (DEFICIT) On December 21, 2015, the Company obtained stockholder approval
to amend the Company's Articles of Incorporation to effect an increase in the amount of authorized shares of from 1,100,000,000
to 5,000,000,000. The Company increased the number of authorized shares of common stock from 1 billion shares, with a par value
of $0.001, to 4.9 billion shares, with a par value of $0.001 and 100 million shares designated as blank check preferred stock. On November 13, 2014, the Company designated
600 shares of its 100 million shares of blank check preferred stock as Series A Convertible Preferred Stock. On October 21,
2015, the Company designated 9,643 shares of its 100 million shares of blank check preferred stock as Series B Convertible
Preferred Stock. Convertible
Preferred Stock On October 22 2015, the Company consummated a Securities Exchange Agreement with Hillair pursuant to which it issued 9,643
shares of Series B Convertible Preferred Stock (the " Series B Preferred Shares ") in exchange for the cancellation of debentures
held by Hillair with a total principal value of $9,642,546 and accrued interest of $182,430. As of December 31, 2014, the Company had issued and outstanding 600 shares of its Series A Convertible Preferred Stock. This
convertible preferred stock has a 0% dividend rate. The shares of preferred stock are convertible into 600 million shares
of the Company¹s common stock at $0.0001 per share, and have a non-dilution provision. The shares were converted to 600
million shares of common stock in May 2015. Common
Stock Issuances In
April 2015, the Company issued 90,817,356 shares of common stock to Albert Valentin as part of its purchase of Maxxon.
The stock had a fair value of $526,741. The fair value of the common stock was determined using the closing price of the shares
on the grant date. In December 2015, the Company issued 57,682,644 shares of common stock to Steven Wallace as part of its purchase of Maxxon.
The stock had a fair value of $334,559. The fair value of the common stock was determined using the closing price of the shares
on the grant date. During
the year ended December 31, 2014, the Company issued 21,976,406 shares of common stock for the conversion of $107,520 of convertible
debt held by JMJ and $51,477 of interest for notes held by Hillair Capital Investments, resulting in a loss on extinguishment
of $8,220. In
2014, the Company also issued 56,263,333 shares of common stock to various employees and directors. The value of the stock
ranged from $0.01 - $0.07 per share based on the market value on the date of grant, with an aggregate value of
$811,303. Warrants There
was no warrant activity during the year ended December 31, 2015. Warrant
activity for the year ended December 31, 2014 was:
Number of Shares Weighted Average Exercise Price Weighted Average Remaining Contract Term (# years)
Outstanding at January 1, 2014 32,713,067 $ 0.21 4.3
Granted 474,258,441 $ 0.01 5.0
Exercised  $  
Forfeited and cancelled (506,971,508 ) $ 0.01 5.0
Outstanding at December 31, 2014  $  
Exercisable at December 31, 2014  $   2014
Warrant Activity During
the year ended December 31, 2014, the Company issued to Hillair an aggregate of 474,258,441 warrants to purchase shares of the
Companys common stock. The warrants have an exercise price of $0.01 per share and a term of 5 years. The fair value of
these warrants using the Black-Scholes model was $4,500,546. These warrants were issued in conjunction with various debentures
to Hillair. Accordingly, the Company recorded $3,020,283 in debt discounts against the debentures and $1,480,263 as interest expense
on the dates of issuance. Variables used in the Black-Scholes option-pricing model for the warrants issued include: (1) a discount
rate 1.78 %, (2) expected term of 5 years, (3) expected volatility between 196.27 - 201.35% and (4) zero expected dividends. During
the year ended December 31, 2014, 2,850,000 warrants issued were expired or unexercised. In
November 2014, as part of the Restructuring Agreement, Hillair agreed to cancel 474,258,441 warrants to purchase shares of the
Companys stock. See Note 9. As a result of this cancellation, the Company had no warrants outstanding as of December 31,
2014. Stock
Incentive Plan On
May 15, 2014, the Company created the 2014 Stock Incentive Plan and reserved 40,000,000 shares of common stock for issuance thereunder.
The 2014 Stock Incentive Plan also provides the issuance of stock awards and grant of options to purchase shares of the Companys
common stock. The Company did not issue any stock options or warrants during the year ended December 31, 2015 or 2014. All
common stock reserved under this plan has been issued as of the date of this report to either employees, contractors or financial
partners of the Company. Options There was no option activity during the year ended December 31, 2015. A summary of stock option activity for the year ended December 31, 2014 is as follows:
Outstanding Options
Number of Shares Weighted Average Exercise Price
Balance at January 1, 2014 600,000 $ 0.07
Options granted  $ 
Options cancelled (600,000 ) $ 0.07
Balance at December 31, 2014  $ 
Exercisable, December 31, 2014  $ 
Vested and expected to vest  $  </t>
  </si>
  <si>
    <t>SEGMENT INFORMATION</t>
  </si>
  <si>
    <t>Segment Reporting [Abstract]</t>
  </si>
  <si>
    <t xml:space="preserve">NOTE 15 
SEGMENT INFORMATION The Company has the
following reporting segments:
· Legend is an oil and gas exploration, development and production company. The Companys oil and gas property interests are located in the United States (in the States of Kansas and Oklahoma).
· Maxxon is a trucking and oil and gas services company that operates in North Dakota. The accounting policies
of the segments are the same as those described in the summary of significant accounting policies. The Company evaluates performances
based on profit or loss from operations before income taxes, not including nonrecurring gains and losses and foreign exchange gains
and losses. Legends reportable segments are strategic business units that offer different technology and marketing strategies. Below is
summarized segment financial data for both Legend and Maxxon as of December 31, 2015 and for the twelve months ended December
31, 2015. The Company acquired Maxxon in April 2015. Accordingly, the segment financial data as of December 31, 2014 and for
the twelve months ended December 31, 2014 is not presented.
Summarized Statements of Operations Ended December 31, 2015 Corporate Oil and Gas Trucking Services Total
Revenue $  $ 350,315 $ 4,269,323 $ 121,655 $ 4,741,293
Total operating expenses (3,112,474 ) (485,120 ) (5,272,135 ) (784,467 ) (9,654,196 )
Operating loss (3,112,474 ) (134,805 ) (1,002,812 ) (662,812 ) (4,912,903 )
Total other income (expense) (10,069,455 )  (7,477 )  (10,076,932 )
Net loss (13,181,929 ) (134,805 ) (1,010,289 ) (662,812 ) (14,989,835 )
Summarized Balance Sheet Information at
Corporate Oil and Gas Trucking Service Total
Total assets $ 704,574 $  $ 4,262,327 $ 27,683 $ 4,994,584
Total liabilities 4,496,187  578,664 130,940 5,205,791 </t>
  </si>
  <si>
    <t>DISCONTINUED OPERATIONS</t>
  </si>
  <si>
    <t>Discontinued Operations and Disposal Groups [Abstract]</t>
  </si>
  <si>
    <t>NOTE
16  DISCONTINUED OPERATIONS On
April 25, 2014, the Company received a Notice of Intention to Enforce Security from the Bank. Under the notice, the Bank stated
that it intended to enforce its rights against Legend Canada under the CAD$6,000,000 (US $8.36 million) Acknowledgement of Debt
Revolving Demand Credit Agreement, dated August 15, 2011; the General Assignment of Book Debts, dated October 19, 2011; the CA$25,000,000
(US $33.2 million) Fixed and Floating Charge Demand Debenture; the Pledge Agreement dated October 19, 2011; and the Negative Pledge
and Undertaking dated October 19, 2011. On April 28, 2014 the Company received a Notice of Intention to Enforce Security
from the Bank. 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demanded payment in full of all amounts owing under
the Legend Canada Security Agreements and the Company Security Agreements. The Bank claimed that the total amount due was $1,657,385
plus accrued interest, costs, expenses and fees including, without limitation, attorneys fees. On
May 9, 2014, the Bank was granted a Consent Receivership Order in Canada, whereby the Bank appointed a receiver to take all legally
appropriate means to recover the amounts Legend Canada defaulted on, including the managing of its assets, potential sales of
its assets and other strategic measures to appropriately remediate the amounts due the Bank. In
August 2014, the Company and Bank signed a Mutual Release and Discharge. The Company paid the Bank $250,000 and obtained a release
which, among other things, stipulated that the Bank immediately release the guaranty of the Banks debt by Legend US, and
the Uniform Commercial Code (UCC) filing placed by the Bank on Legend US (the parent company guarantee). All such
releases were obtained as of December 31, 2014. The
amounts of net assets and liabilities related to the discontinued operations of Legend Canada are as follows:
December 31, 2014
Assets:
Receivables $ 
Prepaid expenses 57,531
Oil and gas property  subject to amortization 1,033,874
Oil and gas property  not subject to amortization 773,993
Total assets $ 1,865,398
Liabilities:
Accounts payable $ (1,367,580 )
Short-term debt (2,018,951 )
Asset retirement obligation (1,356,322 )
Total liabilities $ (4,742,853 )
Equity:
Accumulated other comprehensive income $ (17,188 )
Income from discontinued operations $ 2,894,643 There
was no income and expenses related to the discontinued operations of Legend Canada for the years ended December 31, 2015.</t>
  </si>
  <si>
    <t>COMMITMENTS AND CONTINGENCIES</t>
  </si>
  <si>
    <t>Commitments and Contingencies Disclosure [Abstract]</t>
  </si>
  <si>
    <t xml:space="preserve">NOTE
17  COMMITMENTS AND CONTINGENCIES The
Company is not aware of any pending or threatened legal proceedings, nor is the Company aware of any pending or threatened legal
proceedings, affecting any current officer, director or control shareholder, or their affiliate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he
Company owes $9,266 in property taxes, penalties, and interest to the state of North Dakota from operations during the year 2012.
We entered into a payment plan with the state of North Dakota whereby we pay them $500 per month until the above balance is fully
repaid. On
October 28, 2013, a vendor filed a complaint against the Company seeking to collect $68,913, plus interest for services rendered
on or before November 30, 2012. This claim has been satisfactorily resolved between the parties, and Legend is remitting approximately
$2,500 per month in settlement of this claim, until such balance is fully repaid. During the year ended December 31, 2015, the
Company made principal payments of $30,000. The Company recorded interest of approximately $5,199 on the settlement liability
for the year ended December 31, 2015. As of December 31, 2015, the Company had a principal balance of $29,112 outstanding on the
settlement liability. On
June 19, 2014, a vendor filed a complaint against the Company seeking to collect $35,787, plus interest for services rendered.
This claim has been satisfactorily resolved between the parties, and Legend is remitting $2,000 per month in settlement of this
claim, until such balance is fully repaid. During the year ended December 31, 2015, the Company made principal payments of $22,000.
The Company recorded interest of approximately $1,401 on the settlement liability for the year ended December 31, 2015. The principal
balance this settlement was fully paid in December 31, 2015. On May 18, 2015, the Company entered into a trailer lease agreement with Polar Service Centers. The Company leased seven trailers
at a monthly rent of $17,500 for 28 months commencing on June 1, 2015 and continue until September 30, 2017. The Company evaluated
the lease for capitalization and concluded the lease did not meet the criteria of capital lease. Future minimum lease payments
for the trailer lease as of the year ended December 31, 2015 are as follows:
2016 $ 120,000
2017 157,500
Thereafter 
Total
net minimum payments $ 367,500 The
Company leases office space on a month-to-month basis, with monthly rental payments due of approximately $2,200. The Company leases
office space, a diesel repair shop, and employee housing under non-cancelable lease agreements. The leases provide that we pay
taxes, insurance, utilities, and maintenance expenses related to the leased assets. Future minimum lease payments for these non-cancelable
operating leases as of the year ended December 31, 2015 are as follows:
2016 $ 120,000
2017 90,000
Thereafter 
Total net minimum payments $ 210,000 </t>
  </si>
  <si>
    <t>INCOME TAXES</t>
  </si>
  <si>
    <t>Income Tax Disclosure [Abstract]</t>
  </si>
  <si>
    <t>NOTE
18  INCOME TAXES Deferred
income taxes reflect the net tax effects of temporary differences between the carrying amounts of assets and liabilities for financial
reporting purposes and the amounts used for income tax purposes. The components of the deferred tax asset as of December 31,
2015 and 2014 are as follows:
2015 2014
Net operating loss carryforwards $ 5,110,387 $ 5,539,128
Oil and gas property  (1,007,171 )
Asset retirement obligation 33,645 406,520
Total deferred tax asset 5,144,032 4,938,477
Less valuation allowance (5,144,032 ) (4,938,477 )
Net deferred tax asset $  $  The
items accounting for the difference between income taxes computed at the statutory rates and the provisions for income taxes are
as follows for the years ended December 31, 2015 and 2014:
2015 2014
Net loss $ 14,989,835 $ 2,261,383
Tax rate 35 % 35 %
Tax benefit at statutory rate (5,246,442 ) (971,484 )
50% of meals and entertainment 7,496
Stock-based compensation  283,956
Loss on debt conversion  1,754,885
Gain on discontinued operations  (1,013,125 )
Loss (gain) on embedded derivatives 2,292,967 (2,788,913 )
Timing differences in interest expense  141,331
Timing differences in amortization expense 143,115 
Other  1,009
Change in valuation allowance and other 2,802,864 2,592,341
Provision for income taxes $  $  The Company established a valuation allowance for the full amount of the net deferred tax asset as management currently does
not believe that it is more likely than not that these assets will be recovered in the foreseeable future. The increase in
the valuation allowance was $2,802,864 for 2015 and $480,193 for 2014. The net operating loss at December 31, 2015 is approximately
$14,601,106, and begins to expire in 2020 and fully expires in 2035.</t>
  </si>
  <si>
    <t>SUBSEQUENT EVENTS</t>
  </si>
  <si>
    <t>Subsequent Events [Abstract]</t>
  </si>
  <si>
    <t xml:space="preserve">NOTE
19  SUBSEQUENT EVENTS On January 29, 2016, the Company entered into a Securities Purchase Agreement with Hillair pursuant to which it issued an
8% Original Issue Discount Senior Convertible Debenture (the " Debenture ") to Hillair in the aggregate amount of $1,439,400,
payable in full on March 1, 2018. The Debenture is convertible into 47,980,000 shares of common stock at a conversion price
of $.03 per share. The repayment of the Debenture is unsecured. In connection with the issuance of the Debenture, Hillair agreed to surrender the Company's Original Issue Discount Senior
Secured Convertible Debenture due March 1, 2017 that was issued on October 22, 2015 to Hillair with a current outstanding
principal amount of $654,000 (the " Outstanding Debenture "). Regardless of whether or not the Outstanding Debenture is surrendered
on or after January 29, 2016, Hillair acknowledged and agreed that, upon the issuance of the Debenture and the consummation
of the transactions contemplated thereby, the Outstanding Debenture would be deemed cancelled and that the Company was authorized
to update its books and records to reflect such cancellation. After
taking into account the original issue discount, legal and diligence fees of $30,000 reimbursed to the Purchaser and the cancellation
of the Outstanding Debenture, the net proceeds received by the Company was $630,000. In March 2016, the Company issued 6 million shares common
stock to an employee for services valued at $10,800. On
April 5, 2016, the Company entered into an agreement with Sher that restructured the existing secured promissory note ($2,854,000)
plus accrued interest ($142,700) plus a $250,000 restructuring fee, (the Restructuring), with an amended and restated
note totaling $3,246,700. The terms of that Restructuring are that the Company will pay $1,000,000 to Sher by April 11, 2016.
In order to pay the $1,000,000 to Sher, the Company will enter into a convertible debenture with Hillair totaling $1,150,206,
with interest accruing at 8% per annum, due and payable on March 1, 2018. The Hillair debenture will be convertible into 38,340,200
shares of the Company's stock at $0.03 per share. The
remaining balance on the Sher Note of $2,246,700 at 15% interest per annum will be due and payable on April 3, 2018. Further,
commencing with the quarter ending June 30, 2016, and at each year end, we will pay Sher, within 10 days of issuing our quarterly
report on Form 10-Q or Form 10-K, 20% of net operating cash flows for the quarter as presented on the Statement of Cash Flows
for the particular quarter. The Sher Note will remain collateralized by the same collateral as the original promissory note
to Sher, subject to sales of such collateral by the Company reducing the principal balance of the note with proceeds of such collateral
sales. The note has been reclassified to long-term debt on the Company's December 31, 2015 balance sheet. </t>
  </si>
  <si>
    <t>SUPPLEMENTAL OIL AND GAS INFORMATION (unaudited)</t>
  </si>
  <si>
    <t>Oil and Gas Exploration and Production Industries Disclosures [Abstract]</t>
  </si>
  <si>
    <t xml:space="preserve">NOTE
20  SUPPLEMENTAL OIL AND GAS INFORMATION (unaudited) All
information set forth herein relating to our proved reserves, estimated future net cash flows and present values is taken or derived
from reports prepared by KLH Consulting as to the 2014 information. Since we sold all our oil and gas properties, no such reserve
report was prepared for 2015. All of the information designated as Canada below relates to Legend Canadas operations. The
estimates of these engineers were based upon their review of production histories and other geological, economic, ownership and
engineering data provided by and relating to us. No reports on our reserves have been filed with any federal agency. In accordance
with the Securities and Exchange Commissions (SEC) guidelines, our estimates of proved reserves and the future
net revenues from which present values are derived are based on an unweighted 12-month average of the first-day-of-the-month price
for the period January through December for that year held constant throughout the life of the properties. Operating costs, development
costs and certain production-related taxes were deducted in arriving at estimated future net revenues, but such costs do not include
debt service, general and administrative expenses and income taxes. Capitalized
Costs relating to Oil and Gas Producing Activities Capitalized
costs relating to oil and gas producing activities are as follows:
December 31, 2015:
Proved $ 
Unproven 
Total capitalized costs 
Accumulated depreciation, depletion, amortization, and impairment 
Net capitalized costs $ 
December 31, 2014:
Proved $ 3,948,679
Unproven 
Total capitalized costs 3,948,679
Accumulated depreciation, depletion, amortization, and impairment (309,763 )
Net capitalized costs $ 3,638,916 Costs
Incurred in Oil and Gas Property Acquisition, Exploration and Development Activities Cost
incurred in oil and gas property acquisition and development activities are as follows:
Year Ended December 31, 2015:
Acquisition of properties:
Proved $ 
Unproved 
Exploration costs 
Development costs 856,358
Total acquisition and development costs $ 856,358
Year Ended December 31, 2014:
Acquisition of properties:
Proved $ 1,040,000
Unproved 
Exploration costs 
Development costs 1,199,762
Total acquisition and development costs $ 2,239,762 Results
of Operations for Oil and Gas Producing Activities The
following table shows the results from operations for the periods ended December 31, 2015 and 2014:
Year Ended December 31, 2015:
Revenue $ 350,315
Production expenses 387,501
Depletion, depreciation, and amortization 70,045
Accretion 27,574
Results of activities $ (134,805 )
Year Ended December 31, 2014:
Revenue $ 691,593
Production expenses 443,413
Depletion, depreciation, and amortization 69,284
Accretion 15,803
Results of activities $ 163,093 Oil
and Gas Reserves
Oil (MBbls)
Proved reserves at December 31, 2014 445.7
Production (8.1 )
Purchases/sales of reserves 
Revisions of previous estimates 
Sale of reserves in place (437.6 )
Proved reserves at December 31, 2015 
Canada United States Total
Oil (MBbls) Gas (Mmcf) NGL (MBbls) Oil (MBbls) Oil (MBbls) Gas (Mmcf) NGL (Bbls) Total (MBoe)
Proved reserves at December 31, 2013 38.5 1,068.8 3.5 107.1 145.6 1,068.8 3.5 327.2
Production    (8.8 ) (8.8 )   (8.8 )
Purchases/sales of reserves (38.5 ) (1,068.8 ) (3.5 ) 231.7 193.2 (1,068.8 ) (3.5 ) 11.6
Revisions of previous estimates    115.7 115.7   115.7
Proved reserves at December 31, 2014    445.7 445.7   445.7
United States
Oil (MBbls)
PROVED DEVELOPED RESERVES:
December 31, 2015 
December 31, 2014 201.1
PROVED UNDEVELOPED RESERVES:
December 31, 2014 244.6
December 31, 2015 
TOTAL PROVED:
December 31, 2015 
December 31, 2014 445.7 Standardized
Measure of Discounted Future Net Cash Flows The
following table sets forth as of December 31, 2015 and 2014, the estimated future net cash flow from and Standardized Measure
of Discounted Future Net Cash Flows ( Standardized Measure Standardized
Measure relating to Proved Reserves
December 31, 2015:
Future cash inflows $ 
Future production costs: 
Future development costs 
Future cash flows before income taxes 
Future income taxes 
Future net cash flows after income taxes 
10% annual discount for estimated timing of cash flows 
Standardized measure of discounted future net cash flows $ 
Canada United States Total
December 31, 2014:
Future cash inflows $  $ 36,834,289 $ 36,834,289
Future production costs:  (12,626,533 ) (12,626,533 )
Future development costs  (790,000 ) (790,000 )
Future cash flows before income taxes  23,417,756 23,417,756
Future income taxes  (6,765,655 ) (6,765,655 )
Future net cash flows after income taxes  16,652,101 16,652,101
10% annual discount for estimated timing of cash flows  (7,853,123 ) (7,853,123 )
Standardized measure of discounted future net cash flows $  $ 8,798,979 $ 8,798,979 The
following reconciles the change in the Standardized Measure for the year ended December 31, 2015:
United States
Beginning of year $ 8,798,979
Changes from:
Sales of producing properties (8,798,979 )
End of year $  The
following reconciles the change in the Standardized Measure for the year ended December 31, 2014:
Canada United States Total
Beginning of year $ 1,697,006 $ 2,382,523 $ 4,079,529
Changes from:
Purchases of proved reserves  3,852,496 3,852,496
Sales of producing properties (1,697,006 )  (1,697,006 )
Extensions, discoveries and improved recovery, less related costs   
Sales of natural gas, crude oil and natural gas liquids produced, net of production costs  (672,019 ) (672,019 )
Revision of quantity estimates  4,429,775 4,429,775
Accretion of discount  238,252 238,252
Change in income taxes  (1,564,005 ) (1,564,005 )
Changes in estimated future development costs  (1,039,047 ) (1,039,047 )
Development costs incurred that reduced future development costs  1,199,762 1,199,762
Change in sales and transfer prices, net of production costs  1,170,301 1,170,301
Changes in production rates (timing) and other  (1,199,059 ) (1,199,059 )
End of year $  $ 8,798,979 $ 8,798,979 </t>
  </si>
  <si>
    <t>SUMMARY OF SIGNIFICANT ACCOUNTING POLICIES (Policies)</t>
  </si>
  <si>
    <t>Principles of Consolidation</t>
  </si>
  <si>
    <t xml:space="preserve">Principles
of Consolidation The consolidated financial statements for the year ended December 31, 2014 include the accounts of the Company, and our wholly-owned
subsidiary Legend Energy Canada Ltd. ("Legend Canada") for 2014 activity. The consolidated financial statements for the year
ended December 31, 2015 include the accounts of the Company and our wholly owned subsidiary, Black Diamond Energy Holdings,
LLC and its wholly-owned subsidiaries Maxxon Energy, LLC and Treeline Diesel Center, LLC, for the period since acquisition
(April 4, 2015) through December 31, 2015. Legend Canada amounts have been deconsolidated due to their discontinued operations
and bankruptcy as more fully described in Note 15. Intercompany transactions and balances have been eliminated in consolidation. </t>
  </si>
  <si>
    <t>Basis of Presentation</t>
  </si>
  <si>
    <t xml:space="preserve">Basis
of Presentation The
accompanying consolidated financial statements of the Company, have been prepared in accordance with generally accepted
accounting principles (GAAP) in the United States of America and the rules of the
Securities and Exchange Commission (SEC). </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accruals related to oil and gas sales and expenses, estimates of future oil and gas reserves, estimates used
in the impairment of oil and gas properties, the fair value of financial instruments, stock-based compensation and the estimated
future timing and cost of asset retirement obligations. 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Cash and Cash Equivalents</t>
  </si>
  <si>
    <t>Cash
and Cash Equivalents We
consider all highly liquid short-term investments with original maturities of three months or less to be cash equivalents.</t>
  </si>
  <si>
    <t>Concentrations</t>
  </si>
  <si>
    <t xml:space="preserve">Concentrations During the years ended December 31, 2015 and 2014, income from our crude oil hauling business and sales of oil and gas to
certain customers individually exceeded 10% of total revenue. For the year ended December 31, 2015, crude hauling revenue
from Statoil ASA (Statoil) represents 93% of our crude oil hauling business, and oil sales to Coffeyville and Kelly Maclaskey
Oilfield Service Inc. accounted for approximately 74% and 26% of total oil and gas sales, respectively. We believe that the
loss of Statoil as a customer would result in a material adverse effect to our company's financial results. For the year ended
December 31, 2014, sales to Kelly Maclaskey Oilfield Service Inc. and Coffeyville Resources accounted for approximately 86%
and 14%, of total oil and gas sales,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5, $0 of the Company's cash balances were uninsured. The Company has not experienced any losses on such accounts. </t>
  </si>
  <si>
    <t>Accounts Receivable</t>
  </si>
  <si>
    <t>Accounts
Receivable Accounts
receivable typically consist of crude oil hauling customer receivables, and are presented on the consolidated balance sheets net
of allowances for doubtful accounts. The Company establishes provisions for losses on accounts receivable for estimated uncollectible
accounts and regularly review collectability and establishes or adjusts the allowance as necessary using the specific identification
method. Account balances that are deemed uncollectible are charged off against the allowance. No allowance for doubtful accounts
was necessary as of December 31, 2015 and 2014.</t>
  </si>
  <si>
    <t xml:space="preserve">Inventory Inventories
consist primarily of diesel truck parts for repairs to the Companys fleet and for third parties. Inventories are stated
at the lower of cost or market, using the average cost method. Cost includes the purchase price of the inventory from our vendors.
All items are considered raw materials related to service repairs. As of December 31, 2015, the Company wrote off
inventories of approximately $144,000 to cost of service revenue because the Company expected no future sale of the inventories. </t>
  </si>
  <si>
    <t>Prepaid Expense</t>
  </si>
  <si>
    <t xml:space="preserve">Prepaid
Expense Prepaid
expenses consist primarily of prepaid insurance premiums. The Company amortizes these prepayments to expense over the requisite
time period. </t>
  </si>
  <si>
    <t>Equipment</t>
  </si>
  <si>
    <t>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5-7 years.</t>
  </si>
  <si>
    <t>Full Cost Method of Accounting for Oil and Gas Properties</t>
  </si>
  <si>
    <t>Full
Cost Method of Accounting for Oil and Gas Properties The
Company has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Legends cost centers
consist of the Canadian cost center and the United States cost center. Oil and gas properties are presented as discontinued operations
when an entire cost center is to be disposed. 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 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 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Full Cost Ceiling Test</t>
  </si>
  <si>
    <t xml:space="preserve">Full
Cost Ceiling Test At
the end of each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The Company had no impairment charges for the years ended December 31, 2015 and 2014. </t>
  </si>
  <si>
    <t xml:space="preserve">Intangibles Intangible assets are comprised of a customer list, a trademark and a non-compete agreement obtained in the acquisition
of Maxxon during the year ended December 31, 2015. The intangible assets are amortized on a straight-line basis over the assets
respective life, ranging from 36 months to 120 months. </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The Company recorded impairment of goodwill for the years ended December 31, 2015 and 2014 of $438,106 and $0,
respectively.</t>
  </si>
  <si>
    <t>Asset Retirement Obligations</t>
  </si>
  <si>
    <t>Asset
Retirement Obligation 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he asset retirement obligation and the
accompanying consolidated balance sheet at December 31, 2015, is related to our nonproducing Van Pelt lease in Oklahoma.</t>
  </si>
  <si>
    <t>Oil and Gas Revenue Recognition</t>
  </si>
  <si>
    <t>Oil
and Gas Revenue Recognition The
Company uses the sales method of accounting for its oil and gas revenue recognition. Revenue from production on properties in
which the Company shares an economic interest with other owners is recognized on the basis of our interest. Revenues are reported
on a gross basis for the amounts received before taking into account production taxes, royalties, and transportation costs, which
are reported as production expenses. Under the sales method, revenues are recognized based on the actual volumes of gas and oil
sold to purchasers at a fixed or determinable price, when delivery has occurred and title has transferred, and if collectability
of revenue is probable. Delivery occurs and title is transferred when production has been delivered to a purchasers pipeline
or truck. The volume sold may differ from the volumes we are entitled to, based on our individual interest in the property. The
Company utilizes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the Company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The Company will record any differences between the actual amounts ultimately received and the original estimates
in the period they become finalized.</t>
  </si>
  <si>
    <t>Oil Hauling and Service Revenue Recognition</t>
  </si>
  <si>
    <t xml:space="preserve">Oil
Hauling and Service Revenue Recognition Our
wholly-owned subsidiary, Maxxon,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in the consolidated statements
of operations. </t>
  </si>
  <si>
    <t>Income Taxes</t>
  </si>
  <si>
    <t>Income
Taxes 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5 and
2014. Should they occur, interest and penalties related to tax positions are recorded as interest expense. No such interest or
penalties have been incurred as of December 31, 2015 and 2014. The Company is no longer subject to federal examination for years
before 2007.</t>
  </si>
  <si>
    <t>Comprehensive Income</t>
  </si>
  <si>
    <t xml:space="preserve">Comprehensive Income For operations outside of the U.S. that prepare financial statements in currencies other than U.S. dollars,
the Company translates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December 31, 2014. During the year ended December 31, 2015, there were no transactions recorded in other comprehensive income as the Companys
foreign subsidiary was disposed of during the year ended December 31, 2014. </t>
  </si>
  <si>
    <t xml:space="preserve">Stock-based
compensation 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0 and $811,303 for the years ended December 31, 2015 and 2014, respectively.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t>
  </si>
  <si>
    <t>Net Loss Per Common Share</t>
  </si>
  <si>
    <t xml:space="preserve">Net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and convertible debentures.
2015 2014
Potentially dilutive of common stock equivalents:
Options  165,795,901
Convertible debt 21,800,000 20,348,718
Convertible preferred stock 327,499,200  </t>
  </si>
  <si>
    <t>Derivative Financial Instruments</t>
  </si>
  <si>
    <t>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 xml:space="preserve">Fair
Value Measurements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t>
  </si>
  <si>
    <t>Recently Issued Accounting Pronouncements</t>
  </si>
  <si>
    <t>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15, Disclosure of Uncertainties about an Entitys
Ability to Continue as a Going Concern In
May 2014, FASB issued Accounting Standards Update No. 2014-09, Revenue from Contracts with Customers In
April 2015, FASB issued Accounting Standards Update No. 2015-03, InterestImputation of Interest (Subtopic
835-30): Simplifying the Presentation of Debt Issuance Costs In
July 2015, FASB issued Accounting Standards Update No. 2015-11, Inventory (Topic 330): Simplifying the Measurement of
Inventory In
November 2015, FASB issued ASU 2015-17, Balance Sheet Classification of Deferred Taxes In
February 2016, the FASB issued ASU No. 2016-2, Leases</t>
  </si>
  <si>
    <t>Subsequent Events</t>
  </si>
  <si>
    <t>Subsequent
Events The
Company has evaluated all transactions through the date the consolidated financial statements were issued for subsequent event
disclosure consideration.</t>
  </si>
  <si>
    <t>SUMMARY OF SIGNIFICANT ACCOUNTING POLICIES (Tables)</t>
  </si>
  <si>
    <t>Summary Of Significant Accounting Policies Tables</t>
  </si>
  <si>
    <t>Schedule of net loss per common share</t>
  </si>
  <si>
    <t xml:space="preserve">2015 2014
Potentially dilutive of common stock equivalents:
Options  165,795,901
Convertible debt 21,800,000 20,348,718
Convertible preferred stock 327,499,200  </t>
  </si>
  <si>
    <t>ACQUISITION OF MAXXON (Tables)</t>
  </si>
  <si>
    <t>Purchase price and allocation of the purchase price to the net assets acquired</t>
  </si>
  <si>
    <t xml:space="preserve">The post-closing payment has been recorded as a prepaid deposit and will be included into the final
purchase price upon the final agreed upon working capital adjustments.
Purchase price on April 4, 2015
Cash paid $ 1,625,000
Promissory note 2,854,000
Fair value of common stock issued 861,300
Total purchase price $ 5,340,300
Fair value of net assets at April 4, 2015
Cash $ 435,339
Accounts receivable 1,063,629
Inventory 207,437
Prepaid and other current assets 199,132
Property and equipment 3,188,615
Intangibles 354,000
Goodwill 438,106
Total assets 5,886,258
Accounts payable (455,632 )
Other current liabilities (90,326 )
Total liabilities (545,958 )
Net assets acquired $ 5,340,300 </t>
  </si>
  <si>
    <t>Schedule of condensed pro forma statements of operations for Legend and Maxxon</t>
  </si>
  <si>
    <t xml:space="preserve">Below
are the condensed pro forma statements of operations for Legend and Maxxon presented as if the entities were combined for
the year ended December 31, 2015 and 2014:
2015 2014
Revenue $ 7,555,883 $ 10,075,465
Total operating expenses 11,940,520 13,097,104
Net loss from operations (4,384,637 ) (3,021,639 )
Total other expense (10,064,178 ) (1,754,394 )
Loss from continuing operations (14,448,815 ) (4,776,033 )
Income from discontinued operations  2,894,643
Net loss (14,448,815 ) (1,881,390 )
Shares outstanding 936,083,273 297,833,365
Net loss per common share (0.02 ) (0.01 ) </t>
  </si>
  <si>
    <t>PROPERTY AND EQUIPMENT (Tables)</t>
  </si>
  <si>
    <t>Schedule of capitalized costs related to oil and gas property</t>
  </si>
  <si>
    <t xml:space="preserve">The amount of capitalized costs related to property and equipment and the amount of related accumulated depreciation and impairment
are as follows:
December 31, 2015 December 31, 2014
Drilling rig $ 465,000 $ 465,000
Trucks, trailers, and vehicles 3,488,246 
Furniture and equipment 444,713 
Property and equipment, at cost 4,397,959 465,000
Accumulated depreciation (562,270 ) (11,625 )
Accumulated impairment (224,835 ) 
Property and equipment, net $ 3,610,854 $ 453,375 </t>
  </si>
  <si>
    <t>OIL AND GAS PROPERTIES (Tables)</t>
  </si>
  <si>
    <t>Schedule of capitalized costs</t>
  </si>
  <si>
    <t xml:space="preserve">The amount of capitalized
costs related to oil and gas properties and the amount of related accumulated depletion, depreciation, and amortization are as follows:
December 31, December 31,
Oil and gas properties, subject to amortization $  $ 3,948,679
Accumulated depletion, depreciation and amortization  (308,763 )
Net oil and gas properties, subject to amortization  3,639,916
Oil and gas properties, not subject to amortization  
Total oil and gas properties, net  3,639,916
December
31,
2015 2014
Proved
leasehold costs $  2,028,621
Costs
of wells and development  1,749,041
Capitalized
asset retirement costs  171,017
Total
proved oil and gas properties  3,948,679
Accumulated
depletion, depreciation, and amortization  (308,763 )
Net
capitalized proved oil and gas properties  3,639,916
Unproven
property 
Total
oil and gas properties  3,639,916 </t>
  </si>
  <si>
    <t>INTANGIBLES (Tables)</t>
  </si>
  <si>
    <t>Schedule of acquired intangibles</t>
  </si>
  <si>
    <t xml:space="preserve">Below is a summary of the cost attributable to the acquired intangibles.
December 31,
2015 2014
Non-compete agreement $ 39,200 $ 
Trademark 47,800 
Customer relationships 267,000 
Goodwill 438,106 
Total intangible assets 792,106 
Accumulated amortization of intangible assets (36,758 ) 
Accumulated impairment of intangible assets (438,106 ) 
Net Intangible asset ending balance, December 31 $ 317,242 $  </t>
  </si>
  <si>
    <t>ASSET RETIREMENT OBLIGATION (Tables)</t>
  </si>
  <si>
    <t>Schedule of asset retirement obligations</t>
  </si>
  <si>
    <t xml:space="preserve">The
following table reconciles the value of the asset retirement obligation for the years ended December 31, 2015 and 2014:
December 31,
2015 2014
Opening balance, January 1 $ 202,586 $ 196,767
Liabilities incurred 81,710 21,644
Liabilities settled (203,163 ) 
Accretion expense 27,574 15,803
Changes in estimate (12,578 ) (31,628 )
Ending balance, December 31 96,129 202,586 </t>
  </si>
  <si>
    <t>NOTES PAYABLE (Tables)</t>
  </si>
  <si>
    <t>Schedule of notes payable</t>
  </si>
  <si>
    <t xml:space="preserve">Notes payable consist of the following December 31, 2015 December 31, 2014
a) On October 28, 2013, a vendor filed a complaint against the Company seeking to collect $68,913, plus interest at 12% for services rendered on or before November 30, 2012. This claim has been satisfactorily resolved between the parties, and Legend is remitting approximately $2,500 per month in settlement of this claim, until such balance is fully repaid. During the year ended December 31, 2014, the Company made principal payments of $15,000 and capitalized $16,693 of interest expense to the principal balance. During the year ended December 31, 2015, the Company made principal payments of $30,000 and capitalized $5,199 of interest expense to the principal balance. $ 45,805 $ 70,606
b) On April 1, 2014, the Company issued a note payable to New Western Energy Corporation (NWTR) for $75,000 as part of the plan for merger with NWTR. The note has no interest provision and was due on February 28, 2015. On January 6, 2015, the Company entered into a settlement with NWTR to repay the remainder of principal in 5 installments starting on February 15, 2015. The Company made aggregate principal and interest payments of $38,336 and $10,000 for the years ended December 31, 2015 and 2014, respectively. The note was in default as of December 31, 2015, but the Company has not received a default notice from NWTR. 26,664 65,000
c) On June 19, 2014, a vendor filed a complaint against the Company seeking to collect $35,787, plus interest at 12% for services rendered. This claim has been satisfactorily resolved between the parties, and Legend is remitting $2,000 per month in settlement of this claim, until such balance is fully repaid. During the year ended December 31, 2014, the Company made principal payments of $14,000 and capitalized $1,852 of interest expense to the principal balance. During the year ended December 31, 2015, the Company made principal payments of $22,000 and capitalized $1,402 of interest expense to the principal balance. 3,041 23,639
d) On October 20, 2014, the Company issued a note payable for the purchase of drilling rig for $315,000. The note bears interest at 6% per annum and was due on April 12, 2016. The Company is required to make monthly payment of $18,343. The Company made aggregate principal and interest payments of $36,686 and $219,208 for the years ended December 31, 2015 and 2014, respectively. 73,372 281,380
e) On October 24, 2014, the Company issued a loan agreement with Community Trust Bank for $85,100. The note bore interest at 2.4% per annum and was due on October 2015. The note was secured by a certificate of deposit in the amount of $85,000, which was classified as restricted cash as of December 31, 2014. The Company made aggregate principal and interest payments of $83,199 and $2,700 for the years ended December 31, 2015 and 2014, respectively.  82,400
f) On November 13, 2014, the Company entered into a debt restructuring agreement (the Restructured Debenture) with Hillair with a face value of $6,060,000 and original issue discount of $60,000 to settle the debentures discussed in Note 11b  11d below. The note bore interest at 8.5% per annum and was due on March 1, 2016. The debt restructuring qualified as an extinguishment of debt and the Company recorded a loss on extinguishment of $3,124,722 during the year ended December 31, 2014. As of December 31, 2014, the unamortized debt discount was $53,924. On March 30, 2015, the Company received $1,425,000 in net cash proceeds from the sale of its Piqua oil and gas properties. As a condition to secure the security interest in the property held by Hillair, the Company paid the full amount of the proceeds against the principal and accrued interest balances on the Restructured Debenture. Hillair applied $713,429 as a reduction in principal balance, $568,885 as a deposit to apply against accrued interest for the year ending December 31, 2015 and a prepayment penalty of $142,686, which was recorded as interest expense. The prepayment interest of $568,885 was fully amortized as of December 31, 2015. The remaining principal balance of $5,346,571 was settled with the issuance of Series B Convertible Preferred Stock as discussed in Note 9.  6,006,076
g) During 2015, the Company issued two Senior Secured Debentures to Hillair in the amount of $400,000 and $2,499,975. The notes bore interest at 8% and 8.5% and payable on or before March 1, 2016 and May 16, 2016, respectively. The Company received net proceeds of $2,310,000 after transaction fee. The principal amount of $2,899,975 and accrued interest of $136,755 was settled with the issuance of Series B Convertible Preferred Stock as discussed in Note 9.  
h) On April 3, 2015, as part of the Maxxon acquisition, the Company issued secured promissory
note to Sher Trucking in the amount of $2,854,000. The note bears interest at 5% per annum and is due in full on April 3,
2016. On April 5, 2016, the Company entered into an agreement with Sher that restructured the secured promissory note
($2,854,000) plus accrued interest ($142,700) (the Restructuring), totaling $2,996,700 to Sher. The
terms of that Restructuring are that (1) the Company will pay $1,000,000 to Sher by April 8, 2016 (the Company entered into a
debenture with Hillair that nets to $1,000,000 in cash proceeds to the Company, to be paid by us directly to Sher; (2) the
remaining balance on the Sher Note of $1,996,700 at 15% interest per annum, will be due and payable on April 3, 2018; (3) the
Company will pay Sher a restructuring fee of $250,000 on April 3, 2018; and, (4) the Sher Note will remain collateralized by
the same collateral as the original promissory note to Sher. 2,854,000 
i) On November 1, 2015, the Company purchased trucks from A&amp;H Sterling Energy, LLC. The trucks were financed by A&amp;H Sterling Energy, LLC with an outstanding promissory note in the aggregate amount of $96,407 owed to Cunard Holdings LLC. The Company assumed the outstanding promissory note as part of the acquisition. The note bears interest at 7% and is due on January 1, 2018. 89,511 
j) On November 12, 2015, the Company entered into secured note agreement with a financial
institution for the purchase of a vehicle in the amount of $134,710. The notes bore interest at 6.49% and was due on
November 12, 2020. In December 2015, the Company traded in the vehicle for a new vehicle. As part of the trade in, the
note was settled and a new note was issued with a principal of $118,110, with interest at 5.99% and is due on December 3,
2020. 116,411 
k) On November 12, 2015, the Company entered into a secured note agreement with a financial
institution for the purchase of vehicle in the amount of $57,106. The notes bears interest at 3.99% and is due on
November 12, 2020. 55,843 
l) On December 16, 2015, the Company entered into a secured line of credit facility with State Bank and Trust Company in the aggregate amount of $275,000. The facility bears interest at 4% and due on December 16, 2016. The note is collateralized by certain property of Maxxon. During 2015, the Company drew $100,000 under this facility. 100,000 
Total $ 3,364,647 $ 6,529,101
Less short term debt (249,348 ) 
Less current portion of long term debt (1,074,781 ) (409,856 )
Long term debt $ 2,040,518 $ 6,119,245 </t>
  </si>
  <si>
    <t>CONVERTIBLE DEBT (Tables)</t>
  </si>
  <si>
    <t>Schedule of convertible debt</t>
  </si>
  <si>
    <t xml:space="preserve">Convertible debt consist of the following December 31, 2015 December 31, 2014
a) On April 5, 2013, the Company entered into a note agreement with JMJ Capital for borrowing up to $300,000. The note bore interest at 12% if repaid within 90 days, and was repayable beginning in April 2014 and carried an original issue discount of 10%. As of December 31, 2014, the Company borrowed a total of $162,500 and received net proceeds of $150,000. The conversion price of the note was the lesser of $0.05 or 60% of the lowest trade price of the Companys common stock for 25 days prior to the conversion. During the year ended December 31, 2014, JMJ converted $100,000 of the outstanding principal and $7,520 in accrued interest into 20,755,608 shares of the Companys common stock. The Company also paid $12,500 of the outstanding principal balance during 2014. $  $ 
b) On May 29, 2014, the Company amended the convertible debentures issued during the year ended 2013 in the aggregate principal amount of $1,624,000, The Amended Debentures carry an 8% interest rate per annum and are convertible into the Companys common stock at an exercise price of $0.01 per share, subject to anti-dilution provisions. The Amended Debentures are payable on or before August 1, 2016. The Amended Debentures increased the face value of the amounts owed from $1,624,000 to $1,720,283. The increase was related to the outstanding accrued interest on the original debentures of $96,283. The amendment qualified as an extinguishment of debt and the Company recorded a loss on extinguishment of $1,881,015 during 2014. This debenture was settled with the issuance of debt discussed in Note 11f.  
c) During 2014, the Company and Hillair entered into various debenture agreements in the aggregate amount of $3,232,800 and received net proceeds of $2,745,758. These debentures bore interest at 8% and is convertible into the Companys common stock at an exercise price of $0.01 per share, subject to anti-dilution provisions. These debentures was settled with the issuance of debt discussed in Note 11f.  
d) On September 4, 2014, the Company entered into a Debenture Purchase Agreement with Hillair whereby the Company assumed an 8% Original Issue Discount Senior, Secured Convertible Debenture (the Debenture) in the original principal amount of $1,232,000, as originally executed on November 6, 2013 by NWTR. The Company assumed the Debenture and released NWTR from any further obligations or payments relating to the Debenture, which, upon assumption, had a balance of $1,040,000, due and payable in April 2016. This debenture was settled with the issuance of debt discussed in Note 11f.  
e) During 2015, the Company and Hillair entered into various Senior Secured Convertible Debenture in the aggregate principal amounts of $1,396,000 and received net proceeds of 1,200.000. These debentures bore interest at 8% and are convertible into shares of Common Stock at a conversion price of $0.03 per share. On October 22, 2015, the principal balance of $1,396,000 and accrued interest of $45,675 was settled with the issuance of Series B Convertible Preferred Stock as discussed in Note 9.  
f) On October 22, 2015, the Company issued a Senior Secured Convertible Debenture in the aggregate amount of $654,000 to Hillair, bears interest at 8% and is payable in full on March 1, 2017. The debenture is convertible into up to 21,800,000 shares of common stock at a conversion price of $.03 per share. After taking into account the original issue discount and legal and diligence fees of $104,000 reimbursed to Hillair, the net proceeds received by the Company was $550,000. As of December 31, 2015, unamortized debt discount was 89,323. 564,677 
Total long term convertible debt $ 564,677 $  </t>
  </si>
  <si>
    <t>EMBEDDED DERIVATIVE LIABILITIES (Tables)</t>
  </si>
  <si>
    <t>Schedule of reconciliation of embedded derivative liabilities measured at fair value on a recurring basis using significant unobservable inputs (Level 3)</t>
  </si>
  <si>
    <t xml:space="preserve">The
following table is a reconciliation of embedded derivative liabilities measured at fair value on a recurring basis using significant
unobservable inputs (Level 3) for the years ended December 31, 2015 and 2014:
Embedded Derivative Liabilities
Balance as of January 1, 2014 $ 1,161,284
Fair value of warrants issued 4,500,546
Fair value of debt issued 4,503,080
Fair value of Series A Convertible Preferred Stock issued 2,324,184
Dispositions at fair value (3,392,105 )
Changes in fair value (7,968,322 )
Balance as of December 31, 2014 $ 1,128,667
Fair value of warrants issued 
Fair value upon conversion of preferred stock to common stock (7,680,000 )
Change in fair value 6,551,333
Balance as of December 31, 2015 $  </t>
  </si>
  <si>
    <t>Summary of significant unobservable inputs in determining fair value</t>
  </si>
  <si>
    <t xml:space="preserve">A summary of quantitative information with respect
to valuation methodology, estimated using a Black-Scholes model, and significant unobservable inputs used for the Companys
embedded derivative liabilities for the year ended December 31, 2014 is as follows:
Expected dividend yield 
Strike price $.001-.01
Expected stock price volatility 196.27-218.76 %
Risk-free interest rate 1.52-1.78 %
Expected term (in years) 4-5 </t>
  </si>
  <si>
    <t>STOCKHOLDERS' EQUITY (DEFICIT) (Tables)</t>
  </si>
  <si>
    <t>Schedule of warrant activity</t>
  </si>
  <si>
    <t xml:space="preserve">Warrant
activity for the year ended December 31, 2014 was:
Number of Shares Weighted Average Exercise Price Weighted Average Remaining Contract Term (# years)
Outstanding at January 1, 2014 32,713,067 $ 0.21 4.3
Granted 474,258,441 $ 0.01 5.0
Exercised  $  
Forfeited and cancelled (506,971,508 ) $ 0.01 5.0
Outstanding at December 31, 2014  $  
Exercisable at December 31, 2014  $   </t>
  </si>
  <si>
    <t>Schedule of stock option activity</t>
  </si>
  <si>
    <t xml:space="preserve">A summary of stock option activity for the year ended December 31, 2014 is as follows:
Outstanding Options
Number of Shares Weighted Average Exercise Price
Balance at January 1, 2014 600,000 $ 0.07
Options granted  $ 
Options cancelled (600,000 ) $ 0.07
Balance at December 31, 2014  $ 
Exercisable, December 31, 2014  $ 
Vested and expected to vest  $  </t>
  </si>
  <si>
    <t>SEGMENT INFORMATION (Tables)</t>
  </si>
  <si>
    <t>Schedule of segment statements of operations</t>
  </si>
  <si>
    <t xml:space="preserve">Below is summarized
segment financial data for both Legend and Maxxon as of December 31, 2015 and for the twelve months ended December 31, 2015. The
Company acquired Maxxon in April 2015. Accordingly, the segment financial data as of December 31, 2014 and for the twelve months
ended December 31, 2014 is not presented.
Summarized Statements of Operations Ended December 31, 2015 Corporate Oil and Gas Trucking Services Total
Revenue $  $ 350,315 $ 4,269,323 $ 121,655 $ 4,741,293
Total operating expenses (3,112,474 ) (485,120 ) (5,272,135 ) (784,467 ) (9,654,196 )
Operating loss (3,112,474 ) (134,805 ) (1,002,812 ) (662,812 ) (4,912,903 )
Total other income (expense) (10,069,455 )  (7,477 )  (10,076,932 )
Net loss (13,181,929 ) (134,805 ) (1,010,289 ) (662,812 ) (14,989,835 )
Summarized Balance Sheet Information at
Corporate Oil and Gas Trucking Service Total
Total assets $ 704,574 $  $ 4,262,327 $ 27,683 $ 4,994,584
Total liabilities 4,496,187  578,664 130,940 5,205,791 </t>
  </si>
  <si>
    <t>DISCONTINUED OPERATIONS (Tables)</t>
  </si>
  <si>
    <t>Schedule of net assets and liabilities and income and expenses related to the discontinued operations</t>
  </si>
  <si>
    <t xml:space="preserve">The
amounts of net assets and liabilities related to the discontinued operations of Legend Canada are as follows:
December 31, 2014
Assets:
Receivables $ 
Prepaid expenses 57,531
Oil and gas property  subject to amortization 1,033,874
Oil and gas property  not subject to amortization 773,993
Total assets $ 1,865,398
Liabilities:
Accounts payable $ (1,367,580 )
Short-term debt (2,018,951 )
Asset retirement obligation (1,356,322 )
Total liabilities $ (4,742,853 )
Equity:
Accumulated other comprehensive income $ (17,188 )
Income from discontinued operations $ 2,894,643 </t>
  </si>
  <si>
    <t>COMMITMENTS AND CONTINGENCIES (Tables)</t>
  </si>
  <si>
    <t>Schedule of future minimum lease payments</t>
  </si>
  <si>
    <t xml:space="preserve">Future minimum lease payments
for the trailer lease as of the year ended December 31, 2015 are as follows:
2016 $ 120,000
2017 157,500
Thereafter 
Total
net minimum payments $ 367,500 Future minimum lease payments for these non-cancelable operating
leases as of the year ended December 31, 2015 are as follows:
2016 $ 120,000
2017 90,000
Thereafter 
Total net minimum payments $ 210,000 </t>
  </si>
  <si>
    <t>INCOME TAXES (Tables)</t>
  </si>
  <si>
    <t>Schedule of deferred income taxes</t>
  </si>
  <si>
    <t xml:space="preserve">The components of the deferred tax asset as of December 31,
2015 and 2014 are as follows:
2015 2014
Net operating loss carryforwards $ 5,110,387 $ 5,539,128
Oil and gas property  (1,007,171 )
Asset retirement obligation 33,645 406,520
Total deferred tax asset 5,144,032 4,938,477
Less valuation allowance (5,144,032 ) (4,938,477 )
Net deferred tax asset $  $  </t>
  </si>
  <si>
    <t>Schedule of difference between income taxes computed at the statutory rates and the provisions for income taxes</t>
  </si>
  <si>
    <t xml:space="preserve">The
items accounting for the difference between income taxes computed at the statutory rates and the provisions for income taxes are
as follows for the years ended December 31, 2015 and 2014:
2015 2014
Net loss $ 14,989,835 $ 2,261,383
Tax rate 35 % 35 %
Tax benefit at statutory rate (5,246,442 ) (971,484 )
50% of meals and entertainment 7,496
Stock-based compensation  283,956
Loss on debt conversion  1,754,885
Gain on discontinued operations  (1,013,125 )
Loss (gain) on embedded derivatives 2,292,967 (2,788,913 )
Timing differences in interest expense  141,331
Timing differences in amortization expense 143,115 
Other  1,009
Change in valuation allowance and other 2,802,864 2,592,341
Provision for income taxes $  $  </t>
  </si>
  <si>
    <t>SUPPLEMENTAL OIL AND GAS INFORMATION (unaudited) (Tables)</t>
  </si>
  <si>
    <t>Schedule of capitalized costs relating to oil and gas producing activities</t>
  </si>
  <si>
    <t xml:space="preserve">Capitalized
costs relating to oil and gas producing activities are as follows:
Canada United States Total
December
31, 2015:
Proved $  $  $ 
Unproven   
Total
capitalized costs   
Accumulated
depreciation, depletion, amortization, and impairment   
Net
capitalized costs $  $  $ 
December
31, 2014:
Proved $  $ 3,948,679 $ 3,948,679
Unproven   
Total
capitalized costs  3,948,679 3,948,679
Accumulated
depreciation, depletion, amortization, and impairment  (309,763 ) (309,763 )
Net
capitalized costs $  $ 3,638,916 $ 3,638,916 </t>
  </si>
  <si>
    <t>Schedule of cost incurred in oil and gas property acquisition and development activities</t>
  </si>
  <si>
    <t xml:space="preserve">Cost
incurred in oil and gas property acquisition and development activities are as follows:
Canada United States Total
Year
Ended December 31, 2014:
Acquisition
of properties:
Proved $  $  $ 
Unproved   
Exploration
costs   
Development
costs   
Total
acquisition and development costs $  $  $ 
Year
Ended December 31, 2014:
Acquisition
of properties:
Proved $  $ 1,040,000 $ 1,040,000
Unproved   
Exploration
costs   
Development
costs  1,199,762 1,199,762
Total
acquisition and development costs $  $ 2,239,762 $ 2,239,762 </t>
  </si>
  <si>
    <t>Schedule of the results from operations</t>
  </si>
  <si>
    <t xml:space="preserve">The
following table shows the results from operations for the periods ended December 31, 2014 and 2013:
Canada United States Total
Year
Ended December 31, 2015:
Revenue $  $ 403,165 $ 691,593
Production
expenses  1,156,484 443,413
Depletion,
depreciation, and amortization  106,492 69,284
Accretion  4,785 15,803
Results
of activities $  $ (864,596 ) $ 163,093
Year
Ended December 31, 2014:
Revenue $  $ 691,593 $ 691,593
Production
expenses  443,413 443,413
Depletion,
depreciation, and amortization  69,284 69,284
Accretion  15,803 15,803
Results
of activities $  $ 163,093 $ 163,093 </t>
  </si>
  <si>
    <t>Schedule of oil and gas reserves</t>
  </si>
  <si>
    <t xml:space="preserve">Oil
and Gas Reserves
Canada United
States Total
Oil
(MBbls) Gas
(Mmcf) NGL
(MBbls) Oil
(MBbls) Oil
(MBbls) Gas
(Mmcf) NGL
(Bbls) Total
(MBoe)
Proved
reserves at December 31, 2014    445.7 445.7   445.7
Production        
Purchases/sales
of reserves        
Revisions
of previous estimates    (445.7 ) (445.7 )   (445.7 )
Proved
reserves at December 31, 2015        
Canada United
States Total
Oil
(MBbls) Gas
(Mmcf) NGL
(MBbls) Oil
(MBbls) Oil
(MBbls) Gas
(Mmcf) NGL
(Bbls) Total
(MBoe)
PROVED
DEVELOPED RESERVES:
December
31, 2015        
December
31, 2014    201.1 201.1   201.1
PROVED
UNDEVELOPED RESERVES:
December
31, 2014    244.6 244.6   244.6
December
31, 2015        
TOTAL
PROVED:
December
31, 2015        
December
31, 2014    445.7 445.7   445.7 </t>
  </si>
  <si>
    <t>Schedule of standardized Measure relating to proved reserves</t>
  </si>
  <si>
    <t xml:space="preserve">Standardized
Measure relating to Proved Reserves
December 31, 2015:
Future cash inflows $ 
Future production costs: 
Future development costs 
Future cash flows before income taxes 
Future income taxes 
Future net cash flows after income taxes 
10% annual discount for estimated timing of cash flows 
Standardized measure of discounted future net cash flows $ 
Canada United States Total
December 31, 2014:
Future cash inflows $  $ 36,834,289 $ 36,834,289
Future production costs:  (12,626,533 ) (12,626,533 )
Future development costs  (790,000 ) (790,000 )
Future cash flows before income taxes  23,417,756 23,417,756
Future income taxes  (6,765,655 ) (6,765,655 )
Future net cash flows after income taxes  16,652,101 16,652,101
10% annual discount for estimated timing of cash flows  (7,853,123 ) (7,853,123 )
Standardized measure of discounted future net cash flows $  $ 8,798,979 $ 8,798,979 </t>
  </si>
  <si>
    <t>Schedule of reconciles the change in the standardized measure</t>
  </si>
  <si>
    <t xml:space="preserve">The
following reconciles the change in the Standardized Measure for the year ended December 31, 2015:
United States
Beginning of year $ 8,798,979
Changes from:
Sales of producing properties (8,798,979 )
End of year $  The
following reconciles the change in the Standardized Measure for the year ended December 31, 2014:
Canada United States Total
Beginning of year $ 1,697,006 $ 2,382,523 $ 4,079,529
Changes from:
Purchases of proved reserves  3,852,496 3,852,496
Sales of producing properties (1,697,006 )  (1,697,006 )
Extensions, discoveries and improved recovery, less related costs   
Sales of natural gas, crude oil and natural gas liquids produced, net of production costs  (672,019 ) (672,019 )
Revision of quantity estimates  4,429,775 4,429,775
Accretion of discount  238,252 238,252
Change in income taxes  (1,564,005 ) (1,564,005 )
Changes in estimated future development costs  (1,039,047 ) (1,039,047 )
Development costs incurred that reduced future development costs  1,199,762 1,199,762
Change in sales and transfer prices, net of production costs  1,170,301 1,170,301
Changes in production rates (timing) and other  (1,199,059 ) (1,199,059 )
End of year $  $ 8,798,979 $ 8,798,979 </t>
  </si>
  <si>
    <t>SUMMARY OF SIGNIFICANT ACCOUNTING POLICIES (Details Narrative) - USD ($)</t>
  </si>
  <si>
    <t>Uninsured cash</t>
  </si>
  <si>
    <t>Write off inventories</t>
  </si>
  <si>
    <t>Minimum [Member] | Intangible Assets [Member]</t>
  </si>
  <si>
    <t>Useful life</t>
  </si>
  <si>
    <t>36 months</t>
  </si>
  <si>
    <t>Maximum [Member] | Intangible Assets [Member]</t>
  </si>
  <si>
    <t>120 months</t>
  </si>
  <si>
    <t>Property And Equipment [Member]</t>
  </si>
  <si>
    <t>Salvage value</t>
  </si>
  <si>
    <t>10.00%</t>
  </si>
  <si>
    <t>Property And Equipment [Member] | Minimum [Member]</t>
  </si>
  <si>
    <t>5 years</t>
  </si>
  <si>
    <t>Property And Equipment [Member] | Maximum [Member]</t>
  </si>
  <si>
    <t>7 years</t>
  </si>
  <si>
    <t>Sales [Member] | Coffeyville Resources [Member]</t>
  </si>
  <si>
    <t>Concentration risk</t>
  </si>
  <si>
    <t>74.00%</t>
  </si>
  <si>
    <t>14.00%</t>
  </si>
  <si>
    <t>Sales [Member] | Kelly Maclaskey Oilfield Service Inc [Member]</t>
  </si>
  <si>
    <t>26.00%</t>
  </si>
  <si>
    <t>86.00%</t>
  </si>
  <si>
    <t>Sales [Member] | Statoil [Member]</t>
  </si>
  <si>
    <t>93.00%</t>
  </si>
  <si>
    <t>SUMMARY OF SIGNIFICANT ACCOUNTING POLICIES (Details) - shares</t>
  </si>
  <si>
    <t>Antidilutive Securities Excluded from Computation of Earnings Per Share [Line Items]</t>
  </si>
  <si>
    <t>Potentially dilutive of common stock equivalents</t>
  </si>
  <si>
    <t>Common Stock Payable [Member]</t>
  </si>
  <si>
    <t>Options [Member]</t>
  </si>
  <si>
    <t>GOING CONCERN (Details Narrative)</t>
  </si>
  <si>
    <t>Working capital</t>
  </si>
  <si>
    <t>ACQUISITION OF MAXXON (Details Narrative) - USD ($)</t>
  </si>
  <si>
    <t>Apr. 03, 2015</t>
  </si>
  <si>
    <t>Apr. 04, 2015</t>
  </si>
  <si>
    <t>Cash</t>
  </si>
  <si>
    <t>Membership Interest Purchase Agreement [Member] | Maxxon Energy [Member] | Sher Trucking, LLC [Member]</t>
  </si>
  <si>
    <t>Additional payamet towards acquisition</t>
  </si>
  <si>
    <t>Membership Interest Purchase Agreement [Member] | Maxxon Energy [Member] | Sher Trucking, LLC [Member] | 5% Secured Promissory Note Due April 3, 2016 [Member]</t>
  </si>
  <si>
    <t>Debt face amount</t>
  </si>
  <si>
    <t>Membership Interest Purchase Agreement [Member] | Maxxon Energy [Member] | Albert Valentin [Member]</t>
  </si>
  <si>
    <t>Number of shares issued upon acquisition</t>
  </si>
  <si>
    <t>Value of shares issued upon acquisition</t>
  </si>
  <si>
    <t>Membership Interest Purchase Agreement [Member] | Maxxon Energy [Member] | Steven Wallace [Member]</t>
  </si>
  <si>
    <t>ACQUISITION OF MAXXON (Details)</t>
  </si>
  <si>
    <t>Apr. 04, 2015USD ($)</t>
  </si>
  <si>
    <t>Cash paid</t>
  </si>
  <si>
    <t>Promissory note</t>
  </si>
  <si>
    <t>Fair value of common stock issued</t>
  </si>
  <si>
    <t>Total purchase price</t>
  </si>
  <si>
    <t>Prepaid and other current assets</t>
  </si>
  <si>
    <t>Property and equipment</t>
  </si>
  <si>
    <t>Goodwill</t>
  </si>
  <si>
    <t>Total assets</t>
  </si>
  <si>
    <t>Total liabilities</t>
  </si>
  <si>
    <t>Net assets acquired</t>
  </si>
  <si>
    <t>ACQUISITION OF MAXXON (Details 1) - Pro Forma Combined [Member] - USD ($)</t>
  </si>
  <si>
    <t>Revenue</t>
  </si>
  <si>
    <t>Net loss from operations</t>
  </si>
  <si>
    <t>Total other expense</t>
  </si>
  <si>
    <t>Shares outstanding</t>
  </si>
  <si>
    <t>Net loss per common share</t>
  </si>
  <si>
    <t>$ (.02)</t>
  </si>
  <si>
    <t>PROPERTY AND EQUIPMENT (Details Narrative) - USD ($)</t>
  </si>
  <si>
    <t>1 Months Ended</t>
  </si>
  <si>
    <t>Nov. 30, 2015</t>
  </si>
  <si>
    <t>Sep. 30, 2015</t>
  </si>
  <si>
    <t>Depreciation</t>
  </si>
  <si>
    <t>Net book value</t>
  </si>
  <si>
    <t>Sale of equipment</t>
  </si>
  <si>
    <t>Carrying value of equipment sold</t>
  </si>
  <si>
    <t>Gain (loss) on sale of equipment</t>
  </si>
  <si>
    <t>Purchase of equipment</t>
  </si>
  <si>
    <t>Exchange of vehicle debt amount - original</t>
  </si>
  <si>
    <t>Exchange of vehicle debt amount - new</t>
  </si>
  <si>
    <t>Exchange of vehicle debt amount - interest</t>
  </si>
  <si>
    <t>Oil and Gas Properties [Member] | RIG PURCHASE AGREEMENT [Member]</t>
  </si>
  <si>
    <t>Purchase price</t>
  </si>
  <si>
    <t>Property down payment</t>
  </si>
  <si>
    <t>Periodic payment</t>
  </si>
  <si>
    <t>PROPERTY AND EQUIPMENT (Details) - USD ($)</t>
  </si>
  <si>
    <t>Property, Plant and Equipment [Line Items]</t>
  </si>
  <si>
    <t>Property and equipment, gross</t>
  </si>
  <si>
    <t>Accumulated depreciation</t>
  </si>
  <si>
    <t>Accumulated impairment</t>
  </si>
  <si>
    <t>Property and equipment, net</t>
  </si>
  <si>
    <t>Oil and Gas Properties [Member]</t>
  </si>
  <si>
    <t>Trucks, Trailers and Vehicles [Member]</t>
  </si>
  <si>
    <t>Furniture and Equipment [Member]</t>
  </si>
  <si>
    <t>OIL AND GAS PROPERTIES (Details Narrative) - USD ($)</t>
  </si>
  <si>
    <t>Oct. 25, 2015</t>
  </si>
  <si>
    <t>Mar. 31, 2015</t>
  </si>
  <si>
    <t>Proceeds from sale of oil and gas property and equipment</t>
  </si>
  <si>
    <t>Development costs</t>
  </si>
  <si>
    <t>Depletion expense</t>
  </si>
  <si>
    <t>Excess fair value of debt over asset given</t>
  </si>
  <si>
    <t>Hillair Capital Investments LP Note [Member]</t>
  </si>
  <si>
    <t>Disbursement of proceeds to mortgage holder</t>
  </si>
  <si>
    <t>Piqua Property</t>
  </si>
  <si>
    <t>McCune Property</t>
  </si>
  <si>
    <t>Van Pelt Lease</t>
  </si>
  <si>
    <t>Acqusition of working interest</t>
  </si>
  <si>
    <t>OIL AND GAS PROPERTIES (Details)</t>
  </si>
  <si>
    <t>Dec. 31, 2014USD ($)</t>
  </si>
  <si>
    <t>Oil and gas properties, subject to amortization</t>
  </si>
  <si>
    <t>Accumulated depletion, depreciation, and amortization</t>
  </si>
  <si>
    <t>Net oil and gas properties, subject to amortization</t>
  </si>
  <si>
    <t>Total oil and gas properties</t>
  </si>
  <si>
    <t>Proved leasehold costs</t>
  </si>
  <si>
    <t>Costs of wells and development</t>
  </si>
  <si>
    <t>Capitalized asset retirement costs</t>
  </si>
  <si>
    <t>Total proved oil and gas properties</t>
  </si>
  <si>
    <t>OIL AND GAS PROPERTIES (Details 1)</t>
  </si>
  <si>
    <t>Accumulated depletion, depreciation and amortization</t>
  </si>
  <si>
    <t>Net capitalized proved oil and gas properties</t>
  </si>
  <si>
    <t>United States [Member]</t>
  </si>
  <si>
    <t>INTANGIBLES (Details Narrative)</t>
  </si>
  <si>
    <t>Impairment loss of goodwill</t>
  </si>
  <si>
    <t>INTANGIBLES (Details)</t>
  </si>
  <si>
    <t>Total intangible assets</t>
  </si>
  <si>
    <t>Accumulated amortization of intangible assets</t>
  </si>
  <si>
    <t>Accumulated impairment of intangible assets</t>
  </si>
  <si>
    <t>Net Intangible asset ending balance, December 31</t>
  </si>
  <si>
    <t>Goodwill [Member]</t>
  </si>
  <si>
    <t>Noncompete Agreements [Member]</t>
  </si>
  <si>
    <t>Trademark [Member]</t>
  </si>
  <si>
    <t>Customer Relationships [Member]</t>
  </si>
  <si>
    <t>ASSET RETIREMENT OBLIGATION (Details) - USD ($)</t>
  </si>
  <si>
    <t>Asset Retirement Obligation</t>
  </si>
  <si>
    <t>Opening balance</t>
  </si>
  <si>
    <t>Liabilities incurred</t>
  </si>
  <si>
    <t>Liabilities settled</t>
  </si>
  <si>
    <t>Accretion expense</t>
  </si>
  <si>
    <t>Change in estimates</t>
  </si>
  <si>
    <t>Ending balance</t>
  </si>
  <si>
    <t>RELATED PARTY TRANSACTIONS (Details Narrative)</t>
  </si>
  <si>
    <t>Oct. 22, 2015USD ($)N$ / shares</t>
  </si>
  <si>
    <t>Oct. 02, 2015N</t>
  </si>
  <si>
    <t>Repayment related party</t>
  </si>
  <si>
    <t>Proceeds from convertible debt</t>
  </si>
  <si>
    <t>Hillair Senior Secured Convertible Note Payable [Member]</t>
  </si>
  <si>
    <t>Conversion price (in dollars per share) | $ / shares</t>
  </si>
  <si>
    <t>Maturity date of debt</t>
  </si>
  <si>
    <t>Mar. 1,
		2017</t>
  </si>
  <si>
    <t>Number of equity instruments for convertible | N</t>
  </si>
  <si>
    <t>Discount and legal and diligence fees</t>
  </si>
  <si>
    <t>NPE [Member]</t>
  </si>
  <si>
    <t>Negotiated brokerage fee for acquisition</t>
  </si>
  <si>
    <t>Brokerage fees</t>
  </si>
  <si>
    <t>Forgiveness of debt</t>
  </si>
  <si>
    <t>Related party expenses</t>
  </si>
  <si>
    <t>NOTE PAYABLE TO BANK (Details Narrative)</t>
  </si>
  <si>
    <t>Aug. 31, 2014USD ($)</t>
  </si>
  <si>
    <t>Dec. 31, 2013USD ($)</t>
  </si>
  <si>
    <t>Apr. 25, 2014USD ($)</t>
  </si>
  <si>
    <t>Apr. 25, 2014CAD</t>
  </si>
  <si>
    <t>Legend Canada [Member] | Mutual Release and Discharge (National Bank of Canada) [Member] | CAD [Member]</t>
  </si>
  <si>
    <t>Amount paid for release of guaranty</t>
  </si>
  <si>
    <t>Legend Canada [Member] | Notice of Intention to Enforce Security (National Bank of Canada) [Member] | Fixed and Floating Charge Demand Debenture [Member]</t>
  </si>
  <si>
    <t>Default amount</t>
  </si>
  <si>
    <t>Legend Canada [Member] | Notice of Intention to Enforce Security (National Bank of Canada) [Member] | CAD [Member] | Fixed and Floating Charge Demand Debenture [Member]</t>
  </si>
  <si>
    <t>Default amount | CAD</t>
  </si>
  <si>
    <t>Revolving Credit Facility [Member]</t>
  </si>
  <si>
    <t>Maximum borrowing capacity</t>
  </si>
  <si>
    <t>Description of variable ate basis</t>
  </si>
  <si>
    <t xml:space="preserve">Bank's prime rate of interest (currently 3%). </t>
  </si>
  <si>
    <t>Basis spread</t>
  </si>
  <si>
    <t>1.00%</t>
  </si>
  <si>
    <t>Prime rate</t>
  </si>
  <si>
    <t>3.00%</t>
  </si>
  <si>
    <t>Commitment ee percentage</t>
  </si>
  <si>
    <t>0.25%</t>
  </si>
  <si>
    <t>Demand Debentures [Member]</t>
  </si>
  <si>
    <t>7.00%</t>
  </si>
  <si>
    <t>Forbearance Agreement [Member]</t>
  </si>
  <si>
    <t>4.00%</t>
  </si>
  <si>
    <t>NOTES PAYABLE (Details Narrative) - USD ($)</t>
  </si>
  <si>
    <t>Nov. 30, 2012</t>
  </si>
  <si>
    <t>Apr. 07, 2016</t>
  </si>
  <si>
    <t>Mar. 30, 2016</t>
  </si>
  <si>
    <t>Original issue discount</t>
  </si>
  <si>
    <t>Preferred stock price per share</t>
  </si>
  <si>
    <t>Repayments of short term debt</t>
  </si>
  <si>
    <t>Hillair Note (Restructured Debenture) [Member]</t>
  </si>
  <si>
    <t>Proceeds from sale of properties</t>
  </si>
  <si>
    <t>Prepayment penalty</t>
  </si>
  <si>
    <t>Amortization of prepaid interest</t>
  </si>
  <si>
    <t>Vendor #1 [Member]</t>
  </si>
  <si>
    <t>Interest rate</t>
  </si>
  <si>
    <t>12.00%</t>
  </si>
  <si>
    <t>Vendor complaint amount</t>
  </si>
  <si>
    <t>Debt payment amount</t>
  </si>
  <si>
    <t>Capitalized interest</t>
  </si>
  <si>
    <t>Repayment of other payable</t>
  </si>
  <si>
    <t>NWTR [Member]</t>
  </si>
  <si>
    <t>Debt payment amount - interest</t>
  </si>
  <si>
    <t>Vendor #2 [Member]</t>
  </si>
  <si>
    <t>Drilling Rig Note [Member]</t>
  </si>
  <si>
    <t>6.00%</t>
  </si>
  <si>
    <t>Debt payment amount - principal</t>
  </si>
  <si>
    <t>Community Trust Bank Loan[Member]</t>
  </si>
  <si>
    <t>2.40%</t>
  </si>
  <si>
    <t>Secured debt collateral</t>
  </si>
  <si>
    <t>Sher Trucking [Member]</t>
  </si>
  <si>
    <t>5.00%</t>
  </si>
  <si>
    <t>Sher Trucking [Member] | Subsequent Event [Member]</t>
  </si>
  <si>
    <t>15.00%</t>
  </si>
  <si>
    <t>Sher Trucking Restructured Note [Member] | Subsequent Event [Member]</t>
  </si>
  <si>
    <t>Resturcturing fee payable</t>
  </si>
  <si>
    <t>Long term debt due in year two</t>
  </si>
  <si>
    <t>Long term debt due in year one</t>
  </si>
  <si>
    <t>A&amp;H Sterling Energy Note [Member]</t>
  </si>
  <si>
    <t>Financial Instution Secured Note #1 [Member]</t>
  </si>
  <si>
    <t>6.49%</t>
  </si>
  <si>
    <t>Financial Institution Secured Amended Note #1 [Member]</t>
  </si>
  <si>
    <t>5.99%</t>
  </si>
  <si>
    <t>Financial Institution Secured Note #2 [Member]</t>
  </si>
  <si>
    <t>3.99%</t>
  </si>
  <si>
    <t>State Bank and Trust Company [Member]</t>
  </si>
  <si>
    <t>Line of credit - borrowing capacity</t>
  </si>
  <si>
    <t>NOTES PAYABLE (Details) - USD ($)</t>
  </si>
  <si>
    <t>Notes payable</t>
  </si>
  <si>
    <t>Less short term</t>
  </si>
  <si>
    <t>Less current portion of long term</t>
  </si>
  <si>
    <t>Long term</t>
  </si>
  <si>
    <t>CONVERTIBLE DEBT (Details Narrative) - USD ($)</t>
  </si>
  <si>
    <t>May. 24, 2014</t>
  </si>
  <si>
    <t>Dec. 31, 2013</t>
  </si>
  <si>
    <t>Amount of debt converted - principal</t>
  </si>
  <si>
    <t>Repayments of convertible debt</t>
  </si>
  <si>
    <t>Hillair Convertible Debt [Member]</t>
  </si>
  <si>
    <t>8.00%</t>
  </si>
  <si>
    <t>Conversion price (in dollars per share)</t>
  </si>
  <si>
    <t>$ .01</t>
  </si>
  <si>
    <t>$ .05</t>
  </si>
  <si>
    <t>Amount of debt converted - interest</t>
  </si>
  <si>
    <t>Debt converted - number of shares</t>
  </si>
  <si>
    <t>Amended Convertible Debt [Member]</t>
  </si>
  <si>
    <t>Increase in convertible debt</t>
  </si>
  <si>
    <t>CONVERTIBLE DEBT (Details Narrative 1)</t>
  </si>
  <si>
    <t>Oct. 02, 2015USD ($)N</t>
  </si>
  <si>
    <t>Dec. 31, 2015USD ($)$ / shares</t>
  </si>
  <si>
    <t>Sep. 04, 2014USD ($)</t>
  </si>
  <si>
    <t>Interest expense - debentures</t>
  </si>
  <si>
    <t>Amortization of debt discount</t>
  </si>
  <si>
    <t>Hillair Various Senior Secured Convertible Debenture [Member]</t>
  </si>
  <si>
    <t>Hillair Convertible Notes Payable [Member]</t>
  </si>
  <si>
    <t>Convertible debt</t>
  </si>
  <si>
    <t>Debt unamortized discount</t>
  </si>
  <si>
    <t>Hillair Senior Secured Convertible Note Payable [Member] | Series B Preferred Stock [Member]</t>
  </si>
  <si>
    <t>EMBEDDED DERIVATIVE LIABILITIES (Details) - USD ($)</t>
  </si>
  <si>
    <t>Fair Value, Net Derivative Asset (Liability) Measured on Recurring Basis, Unobservable Input Reconciliation [Roll Forward]</t>
  </si>
  <si>
    <t>Begining balance</t>
  </si>
  <si>
    <t>Fair value of warrants issued</t>
  </si>
  <si>
    <t>Fair value upon conversion of preferred stock to common stock</t>
  </si>
  <si>
    <t>Fair value of debt issued</t>
  </si>
  <si>
    <t>Fair value of Series A Convertible Preferred Stock issued</t>
  </si>
  <si>
    <t>Dispositions at fair value</t>
  </si>
  <si>
    <t>Changes in fair value</t>
  </si>
  <si>
    <t>EMBEDDED DERIVATIVE LIABILITIES (Details 1)</t>
  </si>
  <si>
    <t>Dec. 31, 2014$ / shares</t>
  </si>
  <si>
    <t>Minimum [Member]</t>
  </si>
  <si>
    <t>Strike price</t>
  </si>
  <si>
    <t>Expected stock price volatility</t>
  </si>
  <si>
    <t>196.27%</t>
  </si>
  <si>
    <t>Risk free interest rate</t>
  </si>
  <si>
    <t>1.52%</t>
  </si>
  <si>
    <t>Expected term (in years)</t>
  </si>
  <si>
    <t>4 years</t>
  </si>
  <si>
    <t>Maximum [Member]</t>
  </si>
  <si>
    <t>218.76%</t>
  </si>
  <si>
    <t>1.78%</t>
  </si>
  <si>
    <t>STOCKHOLDERS' EQUITY (DEFICIT) (Details Narrative) - USD ($)</t>
  </si>
  <si>
    <t>Apr. 30, 2015</t>
  </si>
  <si>
    <t>May. 31, 2015</t>
  </si>
  <si>
    <t>May. 15, 2015</t>
  </si>
  <si>
    <t>Shares authorized before amendement</t>
  </si>
  <si>
    <t>Common stock par value (in dollars per share)</t>
  </si>
  <si>
    <t>Fair value of stock issued in acquisition</t>
  </si>
  <si>
    <t>Stock issued for services, shares</t>
  </si>
  <si>
    <t>Stock issued for services, value</t>
  </si>
  <si>
    <t>Stock issued during period, value, conversion of convertible securities (in dollars)</t>
  </si>
  <si>
    <t>Convertible preferred stock dividend rate</t>
  </si>
  <si>
    <t>0.00%</t>
  </si>
  <si>
    <t>Number of shares upon conversion</t>
  </si>
  <si>
    <t>Convertible conversion price (in dollars per share)</t>
  </si>
  <si>
    <t>Stock issued for accrued interest, value</t>
  </si>
  <si>
    <t>Number of shares issued</t>
  </si>
  <si>
    <t>Exercise price (in dollars per share)</t>
  </si>
  <si>
    <t>Term of warrant</t>
  </si>
  <si>
    <t>Fair value of warrants</t>
  </si>
  <si>
    <t>Discount rate</t>
  </si>
  <si>
    <t>1.80%</t>
  </si>
  <si>
    <t>217.70%</t>
  </si>
  <si>
    <t>Shares issued (in dollars per share)</t>
  </si>
  <si>
    <t>Valentin [Member]</t>
  </si>
  <si>
    <t>Fair value of stock issued in acquisition, shares</t>
  </si>
  <si>
    <t>Wallace Member</t>
  </si>
  <si>
    <t>Stock Incentive Plan 2014 [Member]</t>
  </si>
  <si>
    <t>Number of authorized shares (in shares)</t>
  </si>
  <si>
    <t>JMJ Capital [Member]</t>
  </si>
  <si>
    <t>Stock issued during period, shares, conversion of convertible securities</t>
  </si>
  <si>
    <t>Gains (losses) on conversion of debt</t>
  </si>
  <si>
    <t>2014 Warrant Activity [Member]</t>
  </si>
  <si>
    <t>Expected term</t>
  </si>
  <si>
    <t>Warrants outstanding</t>
  </si>
  <si>
    <t>2014 Warrant Activity [Member] | Minimum [Member]</t>
  </si>
  <si>
    <t>2014 Warrant Activity [Member] | Maximum [Member]</t>
  </si>
  <si>
    <t>201.35%</t>
  </si>
  <si>
    <t>STOCKHOLDERS' EQUITY (DEFICIT) (Details)</t>
  </si>
  <si>
    <t>Dec. 31, 2014$ / sharesshares</t>
  </si>
  <si>
    <t>Share-based Compensation Arrangement by Share-based Payment Award, Equity Instruments Other than Options, Nonvested, Number of Shares [Roll Forward]</t>
  </si>
  <si>
    <t>Outstanding as beginning of the year | shares</t>
  </si>
  <si>
    <t>Granted | shares</t>
  </si>
  <si>
    <t>Forfeited and cancelled | shares</t>
  </si>
  <si>
    <t>Share-based Compensation Arrangement by Share-based Payment Award, Equity Instruments Other than Options, Nonvested, Weighted Average Exercise Price [Roll Forward]</t>
  </si>
  <si>
    <t>Outstanding as beginning of the year | $ / shares</t>
  </si>
  <si>
    <t>$ .21</t>
  </si>
  <si>
    <t>Granted | $ / shares</t>
  </si>
  <si>
    <t>.01</t>
  </si>
  <si>
    <t>Forfeited and cancelled | $ / shares</t>
  </si>
  <si>
    <t>Share-based Compensation Arrangement by Share-based Payment Award, Equity Instruments Other than Options, Additional Disclosures [Roll Forward]]</t>
  </si>
  <si>
    <t>Outstanding as beginning of the year</t>
  </si>
  <si>
    <t>4 years 3 months 19 days</t>
  </si>
  <si>
    <t>Granted</t>
  </si>
  <si>
    <t>Forfeited and cancelled</t>
  </si>
  <si>
    <t>STOCKHOLDERS' STOCKHOLDERS' EQUITY (DEFICIT) (Details 1)</t>
  </si>
  <si>
    <t>Share-based Compensation Arrangement by Share-based Payment Award, Options, Outstanding [Roll Forward]</t>
  </si>
  <si>
    <t>Balance at beginning of the year | shares</t>
  </si>
  <si>
    <t>Options cancelled | shares</t>
  </si>
  <si>
    <t>Share-based Compensation Arrangement by Share-based Payment Award, Options, Outstanding, Weighted Average Exercise Price [Roll Forward]</t>
  </si>
  <si>
    <t>Balance at beginning of the year | $ / shares</t>
  </si>
  <si>
    <t>Options cancelled | $ / shares</t>
  </si>
  <si>
    <t>SEGMENT INFORMATION (Details) - USD ($)</t>
  </si>
  <si>
    <t>Corporate [Member]</t>
  </si>
  <si>
    <t>Oil and Gas [Member]</t>
  </si>
  <si>
    <t>Trucking [Member]</t>
  </si>
  <si>
    <t>Services [Member]</t>
  </si>
  <si>
    <t>DISCONTINUED OPERATIONS (Details Narrative) - Legend Canada [Member]</t>
  </si>
  <si>
    <t>Notice of Intention to Enforce Security (National Bank of Canada) [Member]</t>
  </si>
  <si>
    <t>Income Statement, Balance Sheet and Additional Disclosures by Disposal Groups, Including Discontinued Operations [Line Items]</t>
  </si>
  <si>
    <t>Description of notice of default</t>
  </si>
  <si>
    <t>The bank claims the Company is in default under the Legend Canada Security and the Company Security agreements. The Bank
has demanded payment in full of all amounts owing under the Legend Canada Security Agreements and the Company Security Agreements.</t>
  </si>
  <si>
    <t>Total claim amount to bank</t>
  </si>
  <si>
    <t>Notice of Intention to Enforce Security (National Bank of Canada) [Member] | Fixed and Floating Charge Demand Debenture [Member]</t>
  </si>
  <si>
    <t>Notice of Intention to Enforce Security (National Bank of Canada) [Member] | Fixed and Floating Charge Demand Debenture [Member] | CAD [Member]</t>
  </si>
  <si>
    <t>Mutual Release and Discharge (National Bank of Canada) [Member] | CAD [Member]</t>
  </si>
  <si>
    <t>DISCONTINUED OPERATIONS (Details) - Legend Canada [Member]</t>
  </si>
  <si>
    <t>Assets:</t>
  </si>
  <si>
    <t>Oil and gas property - subject to amortization</t>
  </si>
  <si>
    <t>Oil and gas property - not subject to amortization</t>
  </si>
  <si>
    <t>Liabilities:</t>
  </si>
  <si>
    <t>Short-term debt</t>
  </si>
  <si>
    <t>Asset retirement obligation</t>
  </si>
  <si>
    <t>Equity:</t>
  </si>
  <si>
    <t>Accumulated other comprehensive income</t>
  </si>
  <si>
    <t>COMMITMENTS AND CONTINGENCIES (Details Narrative) - USD ($)</t>
  </si>
  <si>
    <t>Jun. 19, 2014</t>
  </si>
  <si>
    <t>Oct. 28, 2013</t>
  </si>
  <si>
    <t>Dec. 31, 2012</t>
  </si>
  <si>
    <t>Property taxes, penalties &amp; interest, owed</t>
  </si>
  <si>
    <t>Property taxes, penalties &amp; interest monthly payment</t>
  </si>
  <si>
    <t>RR Donnelly &amp; Sons [Member]</t>
  </si>
  <si>
    <t>Amount sought in litigation</t>
  </si>
  <si>
    <t>Settlement - interest</t>
  </si>
  <si>
    <t>Settlement - monthly amount payable</t>
  </si>
  <si>
    <t>Payments of litigation settlement</t>
  </si>
  <si>
    <t>Litigation settlement payable</t>
  </si>
  <si>
    <t>Cairncross &amp; Heppleman [Member]</t>
  </si>
  <si>
    <t>Trailer Lease [Member]</t>
  </si>
  <si>
    <t>Monthly rental payments due</t>
  </si>
  <si>
    <t>Lease term</t>
  </si>
  <si>
    <t>28 months</t>
  </si>
  <si>
    <t>Office Lease [Member]</t>
  </si>
  <si>
    <t>COMMITMENTS AND CONTINGENCIES (Details)</t>
  </si>
  <si>
    <t>Net minimum lease payments</t>
  </si>
  <si>
    <t>INCOME TAXES (Details Narrative) - USD ($)</t>
  </si>
  <si>
    <t>Valuation allowances and reserves</t>
  </si>
  <si>
    <t>Operating loss carryforwards</t>
  </si>
  <si>
    <t>INCOME TAXES (Details) - USD ($)</t>
  </si>
  <si>
    <t>Net operating loss carryforwards</t>
  </si>
  <si>
    <t>Oil and gas property</t>
  </si>
  <si>
    <t>Total deferred tax asset</t>
  </si>
  <si>
    <t>Less valuation allowance</t>
  </si>
  <si>
    <t>INCOME TAXES (Details 1) - USD ($)</t>
  </si>
  <si>
    <t>Tax rate</t>
  </si>
  <si>
    <t>35.00%</t>
  </si>
  <si>
    <t>Tax benefit at statutory rate</t>
  </si>
  <si>
    <t>50% of meals and entertainment</t>
  </si>
  <si>
    <t>Loss on debt conversion</t>
  </si>
  <si>
    <t>Gain on discontinued operations</t>
  </si>
  <si>
    <t>Loss (gain) on embedded derivatives</t>
  </si>
  <si>
    <t>Timing differences in interest expense</t>
  </si>
  <si>
    <t>Timing differences in amortization expense</t>
  </si>
  <si>
    <t>Other</t>
  </si>
  <si>
    <t>Change in valuation allowance and other</t>
  </si>
  <si>
    <t>SUBSEQUENT EVENTS (Details Narrative) - USD ($)</t>
  </si>
  <si>
    <t>Jan. 29, 2016</t>
  </si>
  <si>
    <t>Oct. 22, 2015</t>
  </si>
  <si>
    <t>Mar. 31, 2016</t>
  </si>
  <si>
    <t>Debt issuance costs</t>
  </si>
  <si>
    <t>Debt maturity date</t>
  </si>
  <si>
    <t>Subsequent Event [Member]</t>
  </si>
  <si>
    <t>Subsequent Event [Member] | Sher Trucking [Member]</t>
  </si>
  <si>
    <t>Payment of net operating cash flows (percentage)</t>
  </si>
  <si>
    <t>20.00%</t>
  </si>
  <si>
    <t>Apr. 3,
		2018</t>
  </si>
  <si>
    <t>Number of days after filing the payment of net operating cash flows due</t>
  </si>
  <si>
    <t>10 days</t>
  </si>
  <si>
    <t>Subsequent Event [Member] | Hillair Senior Secured Convertible Note Payable [Member]</t>
  </si>
  <si>
    <t>Convertible amount of shares</t>
  </si>
  <si>
    <t>Decrease in convertible debt</t>
  </si>
  <si>
    <t>SUPPLEMENTAL OIL AND GAS INFORMATION (unaudited) (Details)</t>
  </si>
  <si>
    <t>Capitalized Costs Relating to Oil and Gas Producing Activities, by Geographic Area [Line Items]</t>
  </si>
  <si>
    <t>Total capitalized costs</t>
  </si>
  <si>
    <t>Net capitalized costs</t>
  </si>
  <si>
    <t>Proved</t>
  </si>
  <si>
    <t>SUPPLEMENTAL OIL AND GAS INFORMATION (unaudited) (Details 1) - USD ($)</t>
  </si>
  <si>
    <t>Acquisition of properties:</t>
  </si>
  <si>
    <t>Total acquisition and development costs</t>
  </si>
  <si>
    <t>SUPPLEMENTAL OIL AND GAS INFORMATION (unaudited) (Details 2) - USD ($)</t>
  </si>
  <si>
    <t>Depletion, depreciation and amortization</t>
  </si>
  <si>
    <t>Accretion</t>
  </si>
  <si>
    <t>Results of activities</t>
  </si>
  <si>
    <t>SUPPLEMENTAL OIL AND GAS INFORMATION (unaudited) (Details 3)</t>
  </si>
  <si>
    <t>Dec. 31, 2015MBbls</t>
  </si>
  <si>
    <t>Dec. 31, 2014MBblsMMcf</t>
  </si>
  <si>
    <t>Reserve Quantities [Line Items]</t>
  </si>
  <si>
    <t>Proved reserves at December 31,</t>
  </si>
  <si>
    <t>Production</t>
  </si>
  <si>
    <t>Purchases of reserves</t>
  </si>
  <si>
    <t>Extensions and discoveries</t>
  </si>
  <si>
    <t>Oil [Member]</t>
  </si>
  <si>
    <t>Sales of reserves in place</t>
  </si>
  <si>
    <t>PROVED DEVELOPED RESERVES:</t>
  </si>
  <si>
    <t>Proved Developed Reserves</t>
  </si>
  <si>
    <t>PROVED UNDEVELOPED RESERVES:</t>
  </si>
  <si>
    <t>Proved Undeveloped Reserves</t>
  </si>
  <si>
    <t>Oil [Member] | Canada [Member]</t>
  </si>
  <si>
    <t>Oil [Member] | United States [Member]</t>
  </si>
  <si>
    <t>Gas [Member]</t>
  </si>
  <si>
    <t>Proved reserves at December 31, | MMcf</t>
  </si>
  <si>
    <t>Sales of reserves in place | MMcf</t>
  </si>
  <si>
    <t>Gas [Member] | Canada [Member]</t>
  </si>
  <si>
    <t>Natural Gas Liquids [Member]</t>
  </si>
  <si>
    <t>Natural Gas Liquids [Member] | Canada [Member]</t>
  </si>
  <si>
    <t>SUPPLEMENTAL OIL AND GAS INFORMATION (unaudited) (Details 4) - USD ($)</t>
  </si>
  <si>
    <t>Discounted Future Net Cash Flows Relating to Proved Oil and Gas Reserves [Line Items]</t>
  </si>
  <si>
    <t>Future cash inflows</t>
  </si>
  <si>
    <t>Future production costs:</t>
  </si>
  <si>
    <t>Future development costs</t>
  </si>
  <si>
    <t>Future cash flows before income taxes</t>
  </si>
  <si>
    <t>Future income taxes</t>
  </si>
  <si>
    <t>Future net cash flows after income taxes</t>
  </si>
  <si>
    <t>10% annual discount for estimated timing of cash flows</t>
  </si>
  <si>
    <t>Standardized measure of discounted future net cash flows</t>
  </si>
  <si>
    <t>SUPPLEMENTAL OIL AND GAS INFORMATION (unaudited) (Details 5) - USD ($)</t>
  </si>
  <si>
    <t>Beginning of year</t>
  </si>
  <si>
    <t>Changes from:</t>
  </si>
  <si>
    <t>Purchases of proved reserves</t>
  </si>
  <si>
    <t>Sales of producing properties</t>
  </si>
  <si>
    <t>Sales of natural gas, crude oil and natural gas liquids produced, net of production costs</t>
  </si>
  <si>
    <t>Revision of quantity estimates</t>
  </si>
  <si>
    <t>Accretion of discount</t>
  </si>
  <si>
    <t>Change in income taxes</t>
  </si>
  <si>
    <t>Changes in estimated future development costs</t>
  </si>
  <si>
    <t>Development costs incurred that reduced future development costs</t>
  </si>
  <si>
    <t>Change in sales and transfer prices, net of production costs</t>
  </si>
  <si>
    <t>Changes in production rates (timing) and other</t>
  </si>
  <si>
    <t>End of year</t>
  </si>
  <si>
    <t>Canada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14041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96299769</v>
      </c>
    </row>
    <row r="15" spans="1:4">
      <c r="A15" s="3" t="s">
        <v>26</v>
      </c>
      <c r="D15" s="6" t="n">
        <v>192600</v>
      </c>
    </row>
    <row r="16" spans="1:4">
      <c r="A16" s="3" t="s">
        <v>27</v>
      </c>
      <c r="C16" s="5" t="n">
        <v>942683273</v>
      </c>
    </row>
    <row r="17" spans="1:4">
      <c r="A17" s="3" t="s">
        <v>28</v>
      </c>
      <c r="D17" s="3" t="s">
        <v>29</v>
      </c>
    </row>
    <row r="18" spans="1:4">
      <c r="A18" s="3" t="s">
        <v>30</v>
      </c>
      <c r="B18" s="3" t="s">
        <v>31</v>
      </c>
    </row>
    <row r="19" spans="1:4">
      <c r="A19" s="3" t="s">
        <v>32</v>
      </c>
      <c r="B19" s="5" t="n">
        <v>2015</v>
      </c>
    </row>
    <row r="20" spans="1:4">
      <c r="A20" s="3" t="s">
        <v>33</v>
      </c>
    </row>
    <row r="21" spans="1:4">
      <c r="A21" s="3" t="s">
        <v>27</v>
      </c>
      <c r="C21" s="5" t="n">
        <v>9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7" t="s">
        <v>211</v>
      </c>
    </row>
    <row r="4" spans="1:2">
      <c r="A4" s="3" t="s">
        <v>210</v>
      </c>
      <c r="B4" s="3"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7" t="s">
        <v>208</v>
      </c>
    </row>
    <row r="4" spans="1:2">
      <c r="A4" s="3" t="s">
        <v>213</v>
      </c>
      <c r="B4" s="3"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7" t="s">
        <v>216</v>
      </c>
    </row>
    <row r="4" spans="1:2">
      <c r="A4" s="3" t="s">
        <v>215</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7" t="s">
        <v>219</v>
      </c>
    </row>
    <row r="4" spans="1:2">
      <c r="A4" s="3" t="s">
        <v>218</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7" t="s">
        <v>222</v>
      </c>
    </row>
    <row r="4" spans="1:2">
      <c r="A4" s="3" t="s">
        <v>221</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7" t="s">
        <v>225</v>
      </c>
    </row>
    <row r="4" spans="1:2">
      <c r="A4" s="3" t="s">
        <v>224</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7" t="s">
        <v>228</v>
      </c>
    </row>
    <row r="4" spans="1:2">
      <c r="A4" s="3" t="s">
        <v>227</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7" t="s">
        <v>231</v>
      </c>
    </row>
    <row r="4" spans="1:2">
      <c r="A4" s="3" t="s">
        <v>230</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7" t="s">
        <v>234</v>
      </c>
    </row>
    <row r="4" spans="1:2">
      <c r="A4" s="3" t="s">
        <v>233</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7" t="s">
        <v>237</v>
      </c>
    </row>
    <row r="4" spans="1:2">
      <c r="A4" s="3" t="s">
        <v>236</v>
      </c>
      <c r="B4"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7" t="s">
        <v>36</v>
      </c>
    </row>
    <row r="3" spans="1:3">
      <c r="A3" s="3" t="s">
        <v>37</v>
      </c>
      <c r="B3" s="6" t="n">
        <v>463503</v>
      </c>
      <c r="C3" s="6" t="n">
        <v>701848</v>
      </c>
    </row>
    <row r="4" spans="1:3">
      <c r="A4" s="3" t="s">
        <v>38</v>
      </c>
      <c r="C4" s="5" t="n">
        <v>85000</v>
      </c>
    </row>
    <row r="5" spans="1:3">
      <c r="A5" s="3" t="s">
        <v>39</v>
      </c>
      <c r="B5" s="5" t="n">
        <v>183773</v>
      </c>
      <c r="C5" s="5" t="n">
        <v>72406</v>
      </c>
    </row>
    <row r="6" spans="1:3">
      <c r="A6" s="3" t="s">
        <v>40</v>
      </c>
      <c r="B6" s="5" t="n">
        <v>281737</v>
      </c>
    </row>
    <row r="7" spans="1:3">
      <c r="A7" s="3" t="s">
        <v>41</v>
      </c>
      <c r="B7" s="5" t="n">
        <v>137475</v>
      </c>
    </row>
    <row r="8" spans="1:3">
      <c r="A8" s="3" t="s">
        <v>42</v>
      </c>
      <c r="B8" s="5" t="n">
        <v>1066488</v>
      </c>
      <c r="C8" s="5" t="n">
        <v>859254</v>
      </c>
    </row>
    <row r="9" spans="1:3">
      <c r="A9" s="3" t="s">
        <v>43</v>
      </c>
      <c r="B9" s="5" t="n">
        <v>3610854</v>
      </c>
      <c r="C9" s="5" t="n">
        <v>453375</v>
      </c>
    </row>
    <row r="10" spans="1:3">
      <c r="A10" s="3" t="s">
        <v>44</v>
      </c>
      <c r="C10" s="5" t="n">
        <v>3639916</v>
      </c>
    </row>
    <row r="11" spans="1:3">
      <c r="A11" s="3" t="s">
        <v>45</v>
      </c>
      <c r="B11" s="5" t="n">
        <v>317242</v>
      </c>
    </row>
    <row r="12" spans="1:3">
      <c r="A12" s="3" t="s">
        <v>46</v>
      </c>
      <c r="B12" s="5" t="n">
        <v>4994584</v>
      </c>
      <c r="C12" s="5" t="n">
        <v>4952545</v>
      </c>
    </row>
    <row r="13" spans="1:3">
      <c r="A13" s="7" t="s">
        <v>47</v>
      </c>
    </row>
    <row r="14" spans="1:3">
      <c r="A14" s="3" t="s">
        <v>48</v>
      </c>
      <c r="B14" s="5" t="n">
        <v>943799</v>
      </c>
      <c r="C14" s="5" t="n">
        <v>52413</v>
      </c>
    </row>
    <row r="15" spans="1:3">
      <c r="A15" s="3" t="s">
        <v>49</v>
      </c>
      <c r="B15" s="5" t="n">
        <v>120000</v>
      </c>
      <c r="C15" s="5" t="n">
        <v>577000</v>
      </c>
    </row>
    <row r="16" spans="1:3">
      <c r="A16" s="3" t="s">
        <v>50</v>
      </c>
      <c r="B16" s="5" t="n">
        <v>106505</v>
      </c>
      <c r="C16" s="5" t="n">
        <v>50427</v>
      </c>
    </row>
    <row r="17" spans="1:3">
      <c r="A17" s="3" t="s">
        <v>51</v>
      </c>
      <c r="B17" s="5" t="n">
        <v>10034</v>
      </c>
    </row>
    <row r="18" spans="1:3">
      <c r="A18" s="3" t="s">
        <v>52</v>
      </c>
      <c r="B18" s="5" t="n">
        <v>249348</v>
      </c>
    </row>
    <row r="19" spans="1:3">
      <c r="A19" s="3" t="s">
        <v>53</v>
      </c>
      <c r="B19" s="5" t="n">
        <v>1074781</v>
      </c>
      <c r="C19" s="5" t="n">
        <v>409856</v>
      </c>
    </row>
    <row r="20" spans="1:3">
      <c r="A20" s="3" t="s">
        <v>54</v>
      </c>
      <c r="B20" s="6" t="n">
        <v>2504467</v>
      </c>
      <c r="C20" s="5" t="n">
        <v>1089696</v>
      </c>
    </row>
    <row r="21" spans="1:3">
      <c r="A21" s="3" t="s">
        <v>55</v>
      </c>
      <c r="B21" s="3" t="s">
        <v>56</v>
      </c>
      <c r="C21" s="5" t="n">
        <v>1128667</v>
      </c>
    </row>
    <row r="22" spans="1:3">
      <c r="A22" s="3" t="s">
        <v>57</v>
      </c>
      <c r="B22" s="6" t="n">
        <v>564677</v>
      </c>
    </row>
    <row r="23" spans="1:3">
      <c r="A23" s="3" t="s">
        <v>58</v>
      </c>
      <c r="B23" s="5" t="n">
        <v>2040518</v>
      </c>
      <c r="C23" s="5" t="n">
        <v>6119245</v>
      </c>
    </row>
    <row r="24" spans="1:3">
      <c r="A24" s="3" t="s">
        <v>59</v>
      </c>
      <c r="B24" s="5" t="n">
        <v>96129</v>
      </c>
      <c r="C24" s="5" t="n">
        <v>202586</v>
      </c>
    </row>
    <row r="25" spans="1:3">
      <c r="A25" s="3" t="s">
        <v>60</v>
      </c>
      <c r="B25" s="5" t="n">
        <v>5205791</v>
      </c>
      <c r="C25" s="5" t="n">
        <v>8540194</v>
      </c>
    </row>
    <row r="26" spans="1:3">
      <c r="A26" s="7" t="s">
        <v>61</v>
      </c>
    </row>
    <row r="27" spans="1:3">
      <c r="A27" s="3" t="s">
        <v>62</v>
      </c>
      <c r="B27" s="5" t="n">
        <v>10</v>
      </c>
    </row>
    <row r="28" spans="1:3">
      <c r="A28" s="3" t="s">
        <v>63</v>
      </c>
      <c r="B28" s="5" t="n">
        <v>936083</v>
      </c>
      <c r="C28" s="5" t="n">
        <v>187583</v>
      </c>
    </row>
    <row r="29" spans="1:3">
      <c r="A29" s="3" t="s">
        <v>64</v>
      </c>
      <c r="B29" s="5" t="n">
        <v>44844948</v>
      </c>
      <c r="C29" s="5" t="n">
        <v>27227181</v>
      </c>
    </row>
    <row r="30" spans="1:3">
      <c r="A30" s="3" t="s">
        <v>65</v>
      </c>
      <c r="B30" s="5" t="n">
        <v>-45992248</v>
      </c>
      <c r="C30" s="5" t="n">
        <v>-31002413</v>
      </c>
    </row>
    <row r="31" spans="1:3">
      <c r="A31" s="3" t="s">
        <v>66</v>
      </c>
      <c r="B31" s="5" t="n">
        <v>-211207</v>
      </c>
      <c r="C31" s="5" t="n">
        <v>-3587649</v>
      </c>
    </row>
    <row r="32" spans="1:3">
      <c r="A32" s="3" t="s">
        <v>67</v>
      </c>
      <c r="B32" s="5" t="n">
        <v>4994584</v>
      </c>
      <c r="C32" s="6" t="n">
        <v>4952545</v>
      </c>
    </row>
    <row r="33" spans="1:3">
      <c r="A33" s="3" t="s">
        <v>68</v>
      </c>
    </row>
    <row r="34" spans="1:3">
      <c r="A34" s="7" t="s">
        <v>61</v>
      </c>
    </row>
    <row r="35" spans="1:3">
      <c r="A35" s="3" t="s">
        <v>62</v>
      </c>
      <c r="B35" s="5" t="n">
        <v>10</v>
      </c>
    </row>
    <row r="36" spans="1:3">
      <c r="A36" s="3" t="s">
        <v>66</v>
      </c>
      <c r="B36" s="6"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39</v>
      </c>
      <c r="B1" s="2" t="s">
        <v>1</v>
      </c>
    </row>
    <row r="2" spans="1:2">
      <c r="B2" s="2" t="s">
        <v>2</v>
      </c>
    </row>
    <row r="3" spans="1:2">
      <c r="A3" s="7" t="s">
        <v>240</v>
      </c>
    </row>
    <row r="4" spans="1:2">
      <c r="A4" s="3" t="s">
        <v>239</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7" t="s">
        <v>243</v>
      </c>
    </row>
    <row r="4" spans="1:2">
      <c r="A4" s="3" t="s">
        <v>242</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7" t="s">
        <v>246</v>
      </c>
    </row>
    <row r="4" spans="1:2">
      <c r="A4" s="3" t="s">
        <v>245</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1</v>
      </c>
      <c r="B1" s="2" t="s">
        <v>1</v>
      </c>
    </row>
    <row r="2" spans="1:2">
      <c r="B2" s="2" t="s">
        <v>2</v>
      </c>
    </row>
    <row r="3" spans="1:2">
      <c r="A3" s="7" t="s">
        <v>252</v>
      </c>
    </row>
    <row r="4" spans="1:2">
      <c r="A4" s="3" t="s">
        <v>251</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7" t="s">
        <v>255</v>
      </c>
    </row>
    <row r="4" spans="1:2">
      <c r="A4" s="3" t="s">
        <v>254</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7" t="s">
        <v>258</v>
      </c>
    </row>
    <row r="4" spans="1:2">
      <c r="A4" s="3" t="s">
        <v>257</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7" t="s">
        <v>261</v>
      </c>
    </row>
    <row r="4" spans="1:2">
      <c r="A4" s="3" t="s">
        <v>260</v>
      </c>
      <c r="B4"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3</v>
      </c>
      <c r="B1" s="2" t="s">
        <v>1</v>
      </c>
    </row>
    <row r="2" spans="1:2">
      <c r="B2" s="2" t="s">
        <v>2</v>
      </c>
    </row>
    <row r="3" spans="1:2">
      <c r="A3" s="7" t="s">
        <v>264</v>
      </c>
    </row>
    <row r="4" spans="1:2">
      <c r="A4" s="3" t="s">
        <v>263</v>
      </c>
      <c r="B4"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80"/>
  </cols>
  <sheetData>
    <row r="1" spans="1:2">
      <c r="A1" s="1" t="s">
        <v>266</v>
      </c>
      <c r="B1" s="2" t="s">
        <v>1</v>
      </c>
    </row>
    <row r="2" spans="1:2">
      <c r="B2" s="2" t="s">
        <v>2</v>
      </c>
    </row>
    <row r="3" spans="1:2">
      <c r="A3" s="7" t="s">
        <v>211</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158</v>
      </c>
      <c r="B10" s="3" t="s">
        <v>279</v>
      </c>
    </row>
    <row r="11" spans="1:2">
      <c r="A11" s="3" t="s">
        <v>280</v>
      </c>
      <c r="B11" s="3" t="s">
        <v>281</v>
      </c>
    </row>
    <row r="12" spans="1:2">
      <c r="A12" s="3" t="s">
        <v>282</v>
      </c>
      <c r="B12" s="3" t="s">
        <v>283</v>
      </c>
    </row>
    <row r="13" spans="1:2">
      <c r="A13" s="3" t="s">
        <v>284</v>
      </c>
      <c r="B13" s="3" t="s">
        <v>285</v>
      </c>
    </row>
    <row r="14" spans="1:2">
      <c r="A14" s="3" t="s">
        <v>286</v>
      </c>
      <c r="B14" s="3" t="s">
        <v>287</v>
      </c>
    </row>
    <row r="15" spans="1:2">
      <c r="A15" s="3" t="s">
        <v>45</v>
      </c>
      <c r="B15" s="3" t="s">
        <v>288</v>
      </c>
    </row>
    <row r="16" spans="1:2">
      <c r="A16" s="3" t="s">
        <v>289</v>
      </c>
      <c r="B16" s="3" t="s">
        <v>290</v>
      </c>
    </row>
    <row r="17" spans="1:2">
      <c r="A17" s="3" t="s">
        <v>291</v>
      </c>
      <c r="B17" s="3" t="s">
        <v>292</v>
      </c>
    </row>
    <row r="18" spans="1:2">
      <c r="A18" s="3" t="s">
        <v>293</v>
      </c>
      <c r="B18" s="3" t="s">
        <v>294</v>
      </c>
    </row>
    <row r="19" spans="1:2">
      <c r="A19" s="3" t="s">
        <v>295</v>
      </c>
      <c r="B19" s="3" t="s">
        <v>296</v>
      </c>
    </row>
    <row r="20" spans="1:2">
      <c r="A20" s="3" t="s">
        <v>297</v>
      </c>
      <c r="B20" s="3" t="s">
        <v>298</v>
      </c>
    </row>
    <row r="21" spans="1:2">
      <c r="A21" s="3" t="s">
        <v>299</v>
      </c>
      <c r="B21" s="3" t="s">
        <v>300</v>
      </c>
    </row>
    <row r="22" spans="1:2">
      <c r="A22" s="3" t="s">
        <v>148</v>
      </c>
      <c r="B22" s="3" t="s">
        <v>301</v>
      </c>
    </row>
    <row r="23" spans="1:2">
      <c r="A23" s="3" t="s">
        <v>302</v>
      </c>
      <c r="B23" s="3" t="s">
        <v>303</v>
      </c>
    </row>
    <row r="24" spans="1:2">
      <c r="A24" s="3" t="s">
        <v>304</v>
      </c>
      <c r="B24" s="3" t="s">
        <v>305</v>
      </c>
    </row>
    <row r="25" spans="1:2">
      <c r="A25" s="3" t="s">
        <v>306</v>
      </c>
      <c r="B25" s="3" t="s">
        <v>307</v>
      </c>
    </row>
    <row r="26" spans="1:2">
      <c r="A26" s="3" t="s">
        <v>308</v>
      </c>
      <c r="B26" s="3" t="s">
        <v>309</v>
      </c>
    </row>
    <row r="27" spans="1:2">
      <c r="A27" s="3" t="s">
        <v>310</v>
      </c>
      <c r="B27" s="3"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9</v>
      </c>
      <c r="B1" s="2" t="s">
        <v>2</v>
      </c>
      <c r="C1" s="2" t="s">
        <v>35</v>
      </c>
    </row>
    <row r="2" spans="1:3">
      <c r="A2" s="3" t="s">
        <v>70</v>
      </c>
      <c r="B2" s="6" t="n">
        <v>0</v>
      </c>
      <c r="C2" s="6" t="n">
        <v>53924</v>
      </c>
    </row>
    <row r="3" spans="1:3">
      <c r="A3" s="3" t="s">
        <v>71</v>
      </c>
      <c r="B3" s="3" t="s">
        <v>72</v>
      </c>
    </row>
    <row r="4" spans="1:3">
      <c r="A4" s="3" t="s">
        <v>73</v>
      </c>
      <c r="B4" s="5" t="n">
        <v>100000000</v>
      </c>
    </row>
    <row r="5" spans="1:3">
      <c r="A5" s="3" t="s">
        <v>74</v>
      </c>
      <c r="B5" s="8" t="n">
        <v>0.001</v>
      </c>
      <c r="C5" s="8" t="n">
        <v>0.001</v>
      </c>
    </row>
    <row r="6" spans="1:3">
      <c r="A6" s="3" t="s">
        <v>75</v>
      </c>
      <c r="B6" s="5" t="n">
        <v>4900000000</v>
      </c>
      <c r="C6" s="5" t="n">
        <v>1100000000</v>
      </c>
    </row>
    <row r="7" spans="1:3">
      <c r="A7" s="3" t="s">
        <v>76</v>
      </c>
      <c r="B7" s="5" t="n">
        <v>936083273</v>
      </c>
      <c r="C7" s="5" t="n">
        <v>187583273</v>
      </c>
    </row>
    <row r="8" spans="1:3">
      <c r="A8" s="3" t="s">
        <v>77</v>
      </c>
      <c r="B8" s="5" t="n">
        <v>936083273</v>
      </c>
      <c r="C8" s="5" t="n">
        <v>187583273</v>
      </c>
    </row>
    <row r="9" spans="1:3">
      <c r="A9" s="3" t="s">
        <v>68</v>
      </c>
    </row>
    <row r="10" spans="1:3">
      <c r="A10" s="3" t="s">
        <v>71</v>
      </c>
      <c r="B10" s="3" t="s">
        <v>72</v>
      </c>
      <c r="C10" s="8" t="n">
        <v>0.001</v>
      </c>
    </row>
    <row r="11" spans="1:3">
      <c r="A11" s="3" t="s">
        <v>73</v>
      </c>
      <c r="B11" s="5" t="n">
        <v>9643</v>
      </c>
      <c r="C11" s="5" t="n">
        <v>9643</v>
      </c>
    </row>
    <row r="12" spans="1:3">
      <c r="A12" s="3" t="s">
        <v>78</v>
      </c>
      <c r="B12" s="5" t="n">
        <v>9643</v>
      </c>
      <c r="C12" s="5" t="n">
        <v>0</v>
      </c>
    </row>
    <row r="13" spans="1:3">
      <c r="A13" s="3" t="s">
        <v>79</v>
      </c>
      <c r="B13" s="5" t="n">
        <v>9643</v>
      </c>
      <c r="C13" s="5" t="n">
        <v>0</v>
      </c>
    </row>
    <row r="14" spans="1:3">
      <c r="A14" s="3" t="s">
        <v>80</v>
      </c>
    </row>
    <row r="15" spans="1:3">
      <c r="A15" s="3" t="s">
        <v>71</v>
      </c>
      <c r="B15" s="8" t="n">
        <v>0.001</v>
      </c>
      <c r="C15" s="8" t="n">
        <v>0.001</v>
      </c>
    </row>
    <row r="16" spans="1:3">
      <c r="A16" s="3" t="s">
        <v>73</v>
      </c>
      <c r="B16" s="5" t="n">
        <v>600</v>
      </c>
      <c r="C16" s="5" t="n">
        <v>600</v>
      </c>
    </row>
    <row r="17" spans="1:3">
      <c r="A17" s="3" t="s">
        <v>78</v>
      </c>
      <c r="B17" s="5" t="n">
        <v>600</v>
      </c>
      <c r="C17" s="5" t="n">
        <v>600</v>
      </c>
    </row>
    <row r="18" spans="1:3">
      <c r="A18" s="3" t="s">
        <v>79</v>
      </c>
      <c r="B18" s="5" t="n">
        <v>600</v>
      </c>
      <c r="C18" s="5" t="n">
        <v>600</v>
      </c>
    </row>
    <row r="19" spans="1:3">
      <c r="A19" s="3" t="s">
        <v>81</v>
      </c>
    </row>
    <row r="20" spans="1:3">
      <c r="A20" s="3" t="s">
        <v>70</v>
      </c>
      <c r="B20" s="6" t="n">
        <v>89323</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7" t="s">
        <v>313</v>
      </c>
    </row>
    <row r="4" spans="1:2">
      <c r="A4" s="3" t="s">
        <v>314</v>
      </c>
      <c r="B4"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16</v>
      </c>
      <c r="B1" s="2" t="s">
        <v>1</v>
      </c>
    </row>
    <row r="2" spans="1:2">
      <c r="B2" s="2" t="s">
        <v>2</v>
      </c>
    </row>
    <row r="3" spans="1:2">
      <c r="A3" s="7" t="s">
        <v>216</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1</v>
      </c>
      <c r="B1" s="2" t="s">
        <v>1</v>
      </c>
    </row>
    <row r="2" spans="1:2">
      <c r="B2" s="2" t="s">
        <v>2</v>
      </c>
    </row>
    <row r="3" spans="1:2">
      <c r="A3" s="7" t="s">
        <v>219</v>
      </c>
    </row>
    <row r="4" spans="1:2">
      <c r="A4" s="3" t="s">
        <v>322</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4</v>
      </c>
      <c r="B1" s="2" t="s">
        <v>1</v>
      </c>
    </row>
    <row r="2" spans="1:2">
      <c r="B2" s="2" t="s">
        <v>2</v>
      </c>
    </row>
    <row r="3" spans="1:2">
      <c r="A3" s="7" t="s">
        <v>222</v>
      </c>
    </row>
    <row r="4" spans="1:2">
      <c r="A4" s="3" t="s">
        <v>325</v>
      </c>
      <c r="B4" s="3"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7" t="s">
        <v>225</v>
      </c>
    </row>
    <row r="4" spans="1:2">
      <c r="A4" s="3" t="s">
        <v>328</v>
      </c>
      <c r="B4"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0</v>
      </c>
      <c r="B1" s="2" t="s">
        <v>1</v>
      </c>
    </row>
    <row r="2" spans="1:2">
      <c r="B2" s="2" t="s">
        <v>2</v>
      </c>
    </row>
    <row r="3" spans="1:2">
      <c r="A3" s="7" t="s">
        <v>228</v>
      </c>
    </row>
    <row r="4" spans="1:2">
      <c r="A4" s="3" t="s">
        <v>331</v>
      </c>
      <c r="B4"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3</v>
      </c>
      <c r="B1" s="2" t="s">
        <v>1</v>
      </c>
    </row>
    <row r="2" spans="1:2">
      <c r="B2" s="2" t="s">
        <v>2</v>
      </c>
    </row>
    <row r="3" spans="1:2">
      <c r="A3" s="7" t="s">
        <v>237</v>
      </c>
    </row>
    <row r="4" spans="1:2">
      <c r="A4" s="3" t="s">
        <v>334</v>
      </c>
      <c r="B4"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6</v>
      </c>
      <c r="B1" s="2" t="s">
        <v>1</v>
      </c>
    </row>
    <row r="2" spans="1:2">
      <c r="B2" s="2" t="s">
        <v>2</v>
      </c>
    </row>
    <row r="3" spans="1:2">
      <c r="A3" s="7" t="s">
        <v>240</v>
      </c>
    </row>
    <row r="4" spans="1:2">
      <c r="A4" s="3" t="s">
        <v>337</v>
      </c>
      <c r="B4"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7" t="s">
        <v>243</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44</v>
      </c>
      <c r="B1" s="2" t="s">
        <v>1</v>
      </c>
    </row>
    <row r="2" spans="1:2">
      <c r="B2" s="2" t="s">
        <v>2</v>
      </c>
    </row>
    <row r="3" spans="1:2">
      <c r="A3" s="7" t="s">
        <v>246</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1</v>
      </c>
    </row>
    <row r="2" spans="1:3">
      <c r="B2" s="2" t="s">
        <v>2</v>
      </c>
      <c r="C2" s="2" t="s">
        <v>35</v>
      </c>
    </row>
    <row r="3" spans="1:3">
      <c r="A3" s="7" t="s">
        <v>83</v>
      </c>
    </row>
    <row r="4" spans="1:3">
      <c r="A4" s="3" t="s">
        <v>84</v>
      </c>
      <c r="B4" s="6" t="n">
        <v>4269323</v>
      </c>
    </row>
    <row r="5" spans="1:3">
      <c r="A5" s="3" t="s">
        <v>85</v>
      </c>
      <c r="B5" s="5" t="n">
        <v>121655</v>
      </c>
    </row>
    <row r="6" spans="1:3">
      <c r="A6" s="3" t="s">
        <v>86</v>
      </c>
      <c r="B6" s="5" t="n">
        <v>350315</v>
      </c>
      <c r="C6" s="6" t="n">
        <v>691593</v>
      </c>
    </row>
    <row r="7" spans="1:3">
      <c r="A7" s="3" t="s">
        <v>87</v>
      </c>
      <c r="B7" s="5" t="n">
        <v>4741293</v>
      </c>
      <c r="C7" s="5" t="n">
        <v>691593</v>
      </c>
    </row>
    <row r="8" spans="1:3">
      <c r="A8" s="7" t="s">
        <v>88</v>
      </c>
    </row>
    <row r="9" spans="1:3">
      <c r="A9" s="3" t="s">
        <v>89</v>
      </c>
      <c r="B9" s="5" t="n">
        <v>2742800</v>
      </c>
    </row>
    <row r="10" spans="1:3">
      <c r="A10" s="3" t="s">
        <v>90</v>
      </c>
      <c r="B10" s="5" t="n">
        <v>123551</v>
      </c>
    </row>
    <row r="11" spans="1:3">
      <c r="A11" s="3" t="s">
        <v>91</v>
      </c>
      <c r="B11" s="5" t="n">
        <v>387501</v>
      </c>
      <c r="C11" s="5" t="n">
        <v>443413</v>
      </c>
    </row>
    <row r="12" spans="1:3">
      <c r="A12" s="3" t="s">
        <v>92</v>
      </c>
      <c r="B12" s="5" t="n">
        <v>4141012</v>
      </c>
      <c r="C12" s="5" t="n">
        <v>3635247</v>
      </c>
    </row>
    <row r="13" spans="1:3">
      <c r="A13" s="3" t="s">
        <v>93</v>
      </c>
      <c r="B13" s="5" t="n">
        <v>657448</v>
      </c>
      <c r="C13" s="5" t="n">
        <v>80910</v>
      </c>
    </row>
    <row r="14" spans="1:3">
      <c r="A14" s="3" t="s">
        <v>94</v>
      </c>
      <c r="B14" s="5" t="n">
        <v>27574</v>
      </c>
      <c r="C14" s="5" t="n">
        <v>15803</v>
      </c>
    </row>
    <row r="15" spans="1:3">
      <c r="A15" s="3" t="s">
        <v>95</v>
      </c>
      <c r="B15" s="5" t="n">
        <v>438106</v>
      </c>
    </row>
    <row r="16" spans="1:3">
      <c r="A16" s="3" t="s">
        <v>96</v>
      </c>
      <c r="B16" s="5" t="n">
        <v>224835</v>
      </c>
    </row>
    <row r="17" spans="1:3">
      <c r="A17" s="3" t="s">
        <v>97</v>
      </c>
      <c r="B17" s="5" t="n">
        <v>901114</v>
      </c>
    </row>
    <row r="18" spans="1:3">
      <c r="A18" s="3" t="s">
        <v>98</v>
      </c>
      <c r="B18" s="5" t="n">
        <v>10255</v>
      </c>
    </row>
    <row r="19" spans="1:3">
      <c r="A19" s="3" t="s">
        <v>99</v>
      </c>
      <c r="B19" s="5" t="n">
        <v>9654196</v>
      </c>
      <c r="C19" s="5" t="n">
        <v>4175373</v>
      </c>
    </row>
    <row r="20" spans="1:3">
      <c r="A20" s="3" t="s">
        <v>100</v>
      </c>
      <c r="B20" s="5" t="n">
        <v>-4912903</v>
      </c>
      <c r="C20" s="5" t="n">
        <v>-3483780</v>
      </c>
    </row>
    <row r="21" spans="1:3">
      <c r="A21" s="7" t="s">
        <v>101</v>
      </c>
    </row>
    <row r="22" spans="1:3">
      <c r="A22" s="3" t="s">
        <v>102</v>
      </c>
      <c r="B22" s="5" t="n">
        <v>-3621017</v>
      </c>
      <c r="C22" s="5" t="n">
        <v>-4720857</v>
      </c>
    </row>
    <row r="23" spans="1:3">
      <c r="A23" s="3" t="s">
        <v>103</v>
      </c>
      <c r="C23" s="5" t="n">
        <v>-5013957</v>
      </c>
    </row>
    <row r="24" spans="1:3">
      <c r="A24" s="3" t="s">
        <v>104</v>
      </c>
      <c r="B24" s="5" t="n">
        <v>-6551333</v>
      </c>
      <c r="C24" s="5" t="n">
        <v>7968322</v>
      </c>
    </row>
    <row r="25" spans="1:3">
      <c r="A25" s="3" t="s">
        <v>105</v>
      </c>
      <c r="B25" s="5" t="n">
        <v>95418</v>
      </c>
    </row>
    <row r="26" spans="1:3">
      <c r="A26" s="3" t="s">
        <v>106</v>
      </c>
      <c r="B26" s="5" t="n">
        <v>-10076932</v>
      </c>
      <c r="C26" s="5" t="n">
        <v>-1766492</v>
      </c>
    </row>
    <row r="27" spans="1:3">
      <c r="A27" s="3" t="s">
        <v>107</v>
      </c>
      <c r="B27" s="5" t="n">
        <v>-14989835</v>
      </c>
      <c r="C27" s="5" t="n">
        <v>-5250272</v>
      </c>
    </row>
    <row r="28" spans="1:3">
      <c r="A28" s="3" t="s">
        <v>108</v>
      </c>
      <c r="C28" s="5" t="n">
        <v>2894643</v>
      </c>
    </row>
    <row r="29" spans="1:3">
      <c r="A29" s="3" t="s">
        <v>109</v>
      </c>
      <c r="B29" s="6" t="n">
        <v>-14989835</v>
      </c>
      <c r="C29" s="6" t="n">
        <v>-2355629</v>
      </c>
    </row>
    <row r="30" spans="1:3">
      <c r="A30" s="3" t="s">
        <v>110</v>
      </c>
      <c r="B30" s="9" t="n">
        <v>-0.02</v>
      </c>
      <c r="C30" s="3" t="s">
        <v>111</v>
      </c>
    </row>
    <row r="31" spans="1:3">
      <c r="A31" s="3" t="s">
        <v>112</v>
      </c>
      <c r="B31" s="5" t="n">
        <v>658763332</v>
      </c>
      <c r="C31" s="5" t="n">
        <v>152563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9</v>
      </c>
      <c r="B1" s="2" t="s">
        <v>1</v>
      </c>
    </row>
    <row r="2" spans="1:2">
      <c r="B2" s="2" t="s">
        <v>2</v>
      </c>
    </row>
    <row r="3" spans="1:2">
      <c r="A3" s="7" t="s">
        <v>249</v>
      </c>
    </row>
    <row r="4" spans="1:2">
      <c r="A4" s="3" t="s">
        <v>350</v>
      </c>
      <c r="B4" s="3"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7" t="s">
        <v>252</v>
      </c>
    </row>
    <row r="4" spans="1:2">
      <c r="A4" s="3" t="s">
        <v>353</v>
      </c>
      <c r="B4" s="3"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5</v>
      </c>
      <c r="B1" s="2" t="s">
        <v>1</v>
      </c>
    </row>
    <row r="2" spans="1:2">
      <c r="B2" s="2" t="s">
        <v>2</v>
      </c>
    </row>
    <row r="3" spans="1:2">
      <c r="A3" s="7" t="s">
        <v>255</v>
      </c>
    </row>
    <row r="4" spans="1:2">
      <c r="A4" s="3" t="s">
        <v>356</v>
      </c>
      <c r="B4" s="3"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7" t="s">
        <v>258</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7" t="s">
        <v>264</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76</v>
      </c>
      <c r="B1" s="2" t="s">
        <v>1</v>
      </c>
    </row>
    <row r="2" spans="1:3">
      <c r="B2" s="2" t="s">
        <v>2</v>
      </c>
      <c r="C2" s="2" t="s">
        <v>35</v>
      </c>
    </row>
    <row r="3" spans="1:3">
      <c r="A3" s="3" t="s">
        <v>377</v>
      </c>
      <c r="B3" s="6" t="n">
        <v>0</v>
      </c>
    </row>
    <row r="4" spans="1:3">
      <c r="A4" s="3" t="s">
        <v>378</v>
      </c>
      <c r="B4" s="6" t="n">
        <v>143689</v>
      </c>
    </row>
    <row r="5" spans="1:3">
      <c r="A5" s="3" t="s">
        <v>379</v>
      </c>
    </row>
    <row r="6" spans="1:3">
      <c r="A6" s="3" t="s">
        <v>380</v>
      </c>
      <c r="B6" s="3" t="s">
        <v>381</v>
      </c>
    </row>
    <row r="7" spans="1:3">
      <c r="A7" s="3" t="s">
        <v>382</v>
      </c>
    </row>
    <row r="8" spans="1:3">
      <c r="A8" s="3" t="s">
        <v>380</v>
      </c>
      <c r="B8" s="3" t="s">
        <v>383</v>
      </c>
    </row>
    <row r="9" spans="1:3">
      <c r="A9" s="3" t="s">
        <v>384</v>
      </c>
    </row>
    <row r="10" spans="1:3">
      <c r="A10" s="3" t="s">
        <v>385</v>
      </c>
      <c r="B10" s="3" t="s">
        <v>386</v>
      </c>
    </row>
    <row r="11" spans="1:3">
      <c r="A11" s="3" t="s">
        <v>387</v>
      </c>
    </row>
    <row r="12" spans="1:3">
      <c r="A12" s="3" t="s">
        <v>380</v>
      </c>
      <c r="B12" s="3" t="s">
        <v>388</v>
      </c>
    </row>
    <row r="13" spans="1:3">
      <c r="A13" s="3" t="s">
        <v>389</v>
      </c>
    </row>
    <row r="14" spans="1:3">
      <c r="A14" s="3" t="s">
        <v>380</v>
      </c>
      <c r="B14" s="3" t="s">
        <v>390</v>
      </c>
    </row>
    <row r="15" spans="1:3">
      <c r="A15" s="3" t="s">
        <v>391</v>
      </c>
    </row>
    <row r="16" spans="1:3">
      <c r="A16" s="3" t="s">
        <v>392</v>
      </c>
      <c r="B16" s="3" t="s">
        <v>393</v>
      </c>
      <c r="C16" s="3" t="s">
        <v>394</v>
      </c>
    </row>
    <row r="17" spans="1:3">
      <c r="A17" s="3" t="s">
        <v>395</v>
      </c>
    </row>
    <row r="18" spans="1:3">
      <c r="A18" s="3" t="s">
        <v>392</v>
      </c>
      <c r="B18" s="3" t="s">
        <v>396</v>
      </c>
      <c r="C18" s="3" t="s">
        <v>397</v>
      </c>
    </row>
    <row r="19" spans="1:3">
      <c r="A19" s="3" t="s">
        <v>398</v>
      </c>
    </row>
    <row r="20" spans="1:3">
      <c r="A20" s="3" t="s">
        <v>392</v>
      </c>
      <c r="B20" s="3" t="s">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0</v>
      </c>
      <c r="B1" s="2" t="s">
        <v>1</v>
      </c>
    </row>
    <row r="2" spans="1:3">
      <c r="B2" s="2" t="s">
        <v>2</v>
      </c>
      <c r="C2" s="2" t="s">
        <v>35</v>
      </c>
    </row>
    <row r="3" spans="1:3">
      <c r="A3" s="3" t="s">
        <v>81</v>
      </c>
    </row>
    <row r="4" spans="1:3">
      <c r="A4" s="7" t="s">
        <v>401</v>
      </c>
    </row>
    <row r="5" spans="1:3">
      <c r="A5" s="3" t="s">
        <v>402</v>
      </c>
      <c r="B5" s="5" t="n">
        <v>21800000</v>
      </c>
      <c r="C5" s="5" t="n">
        <v>20348718</v>
      </c>
    </row>
    <row r="6" spans="1:3">
      <c r="A6" s="3" t="s">
        <v>403</v>
      </c>
    </row>
    <row r="7" spans="1:3">
      <c r="A7" s="7" t="s">
        <v>401</v>
      </c>
    </row>
    <row r="8" spans="1:3">
      <c r="A8" s="3" t="s">
        <v>402</v>
      </c>
      <c r="B8" s="5" t="n">
        <v>327499200</v>
      </c>
    </row>
    <row r="9" spans="1:3">
      <c r="A9" s="3" t="s">
        <v>404</v>
      </c>
    </row>
    <row r="10" spans="1:3">
      <c r="A10" s="7" t="s">
        <v>401</v>
      </c>
    </row>
    <row r="11" spans="1:3">
      <c r="A11" s="3" t="s">
        <v>402</v>
      </c>
      <c r="C11" s="5" t="n">
        <v>1657959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5</v>
      </c>
      <c r="B1" s="2" t="s">
        <v>1</v>
      </c>
    </row>
    <row r="2" spans="1:2">
      <c r="B2" s="2" t="s">
        <v>204</v>
      </c>
    </row>
    <row r="3" spans="1:2">
      <c r="A3" s="7" t="s">
        <v>208</v>
      </c>
    </row>
    <row r="4" spans="1:2">
      <c r="A4" s="3" t="s">
        <v>406</v>
      </c>
      <c r="B4" s="6" t="n">
        <v>-14379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408</v>
      </c>
      <c r="C1" s="2" t="s">
        <v>409</v>
      </c>
    </row>
    <row r="2" spans="1:3">
      <c r="A2" s="3" t="s">
        <v>410</v>
      </c>
      <c r="C2" s="6" t="n">
        <v>435339</v>
      </c>
    </row>
    <row r="3" spans="1:3">
      <c r="A3" s="3" t="s">
        <v>411</v>
      </c>
    </row>
    <row r="4" spans="1:3">
      <c r="A4" s="3" t="s">
        <v>410</v>
      </c>
      <c r="B4" s="6" t="n">
        <v>1500000</v>
      </c>
    </row>
    <row r="5" spans="1:3">
      <c r="A5" s="3" t="s">
        <v>412</v>
      </c>
      <c r="B5" s="5" t="n">
        <v>125000</v>
      </c>
    </row>
    <row r="6" spans="1:3">
      <c r="A6" s="3" t="s">
        <v>413</v>
      </c>
    </row>
    <row r="7" spans="1:3">
      <c r="A7" s="3" t="s">
        <v>414</v>
      </c>
      <c r="B7" s="6" t="n">
        <v>2854000</v>
      </c>
    </row>
    <row r="8" spans="1:3">
      <c r="A8" s="3" t="s">
        <v>415</v>
      </c>
    </row>
    <row r="9" spans="1:3">
      <c r="A9" s="3" t="s">
        <v>416</v>
      </c>
      <c r="B9" s="5" t="n">
        <v>90817356</v>
      </c>
    </row>
    <row r="10" spans="1:3">
      <c r="A10" s="3" t="s">
        <v>417</v>
      </c>
      <c r="B10" s="6" t="n">
        <v>526741</v>
      </c>
    </row>
    <row r="11" spans="1:3">
      <c r="A11" s="3" t="s">
        <v>418</v>
      </c>
    </row>
    <row r="12" spans="1:3">
      <c r="A12" s="3" t="s">
        <v>416</v>
      </c>
      <c r="B12" s="5" t="n">
        <v>57682644</v>
      </c>
    </row>
    <row r="13" spans="1:3">
      <c r="A13" s="3" t="s">
        <v>417</v>
      </c>
      <c r="B13" s="6" t="n">
        <v>3345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4"/>
    <col customWidth="1" max="2" min="2" width="21"/>
  </cols>
  <sheetData>
    <row r="1" spans="1:2">
      <c r="A1" s="1" t="s">
        <v>419</v>
      </c>
      <c r="B1" s="2" t="s">
        <v>420</v>
      </c>
    </row>
    <row r="2" spans="1:2">
      <c r="A2" s="7" t="s">
        <v>216</v>
      </c>
    </row>
    <row r="3" spans="1:2">
      <c r="A3" s="3" t="s">
        <v>421</v>
      </c>
      <c r="B3" s="6" t="n">
        <v>1625000</v>
      </c>
    </row>
    <row r="4" spans="1:2">
      <c r="A4" s="3" t="s">
        <v>422</v>
      </c>
      <c r="B4" s="5" t="n">
        <v>2854000</v>
      </c>
    </row>
    <row r="5" spans="1:2">
      <c r="A5" s="3" t="s">
        <v>423</v>
      </c>
      <c r="B5" s="5" t="n">
        <v>861300</v>
      </c>
    </row>
    <row r="6" spans="1:2">
      <c r="A6" s="3" t="s">
        <v>424</v>
      </c>
      <c r="B6" s="5" t="n">
        <v>5340300</v>
      </c>
    </row>
    <row r="7" spans="1:2">
      <c r="A7" s="3" t="s">
        <v>410</v>
      </c>
      <c r="B7" s="5" t="n">
        <v>435339</v>
      </c>
    </row>
    <row r="8" spans="1:2">
      <c r="A8" s="3" t="s">
        <v>39</v>
      </c>
      <c r="B8" s="5" t="n">
        <v>1063629</v>
      </c>
    </row>
    <row r="9" spans="1:2">
      <c r="A9" s="3" t="s">
        <v>158</v>
      </c>
      <c r="B9" s="5" t="n">
        <v>207437</v>
      </c>
    </row>
    <row r="10" spans="1:2">
      <c r="A10" s="3" t="s">
        <v>425</v>
      </c>
      <c r="B10" s="5" t="n">
        <v>199132</v>
      </c>
    </row>
    <row r="11" spans="1:2">
      <c r="A11" s="3" t="s">
        <v>426</v>
      </c>
      <c r="B11" s="5" t="n">
        <v>3188615</v>
      </c>
    </row>
    <row r="12" spans="1:2">
      <c r="A12" s="3" t="s">
        <v>45</v>
      </c>
      <c r="B12" s="5" t="n">
        <v>354000</v>
      </c>
    </row>
    <row r="13" spans="1:2">
      <c r="A13" s="3" t="s">
        <v>427</v>
      </c>
      <c r="B13" s="5" t="n">
        <v>438106</v>
      </c>
    </row>
    <row r="14" spans="1:2">
      <c r="A14" s="3" t="s">
        <v>428</v>
      </c>
      <c r="B14" s="5" t="n">
        <v>5886258</v>
      </c>
    </row>
    <row r="15" spans="1:2">
      <c r="A15" s="3" t="s">
        <v>159</v>
      </c>
      <c r="B15" s="5" t="n">
        <v>-455632</v>
      </c>
    </row>
    <row r="16" spans="1:2">
      <c r="A16" s="3" t="s">
        <v>160</v>
      </c>
      <c r="B16" s="5" t="n">
        <v>-90326</v>
      </c>
    </row>
    <row r="17" spans="1:2">
      <c r="A17" s="3" t="s">
        <v>429</v>
      </c>
      <c r="B17" s="5" t="n">
        <v>-545958</v>
      </c>
    </row>
    <row r="18" spans="1:2">
      <c r="A18" s="3" t="s">
        <v>430</v>
      </c>
      <c r="B18" s="6" t="n">
        <v>5340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113</v>
      </c>
      <c r="B1" s="2" t="s">
        <v>1</v>
      </c>
    </row>
    <row r="2" spans="1:3">
      <c r="B2" s="2" t="s">
        <v>2</v>
      </c>
      <c r="C2" s="2" t="s">
        <v>35</v>
      </c>
    </row>
    <row r="3" spans="1:3">
      <c r="A3" s="7" t="s">
        <v>114</v>
      </c>
    </row>
    <row r="4" spans="1:3">
      <c r="A4" s="3" t="s">
        <v>109</v>
      </c>
      <c r="B4" s="6" t="n">
        <v>-14989835</v>
      </c>
      <c r="C4" s="6" t="n">
        <v>-2355629</v>
      </c>
    </row>
    <row r="5" spans="1:3">
      <c r="A5" s="7" t="s">
        <v>115</v>
      </c>
    </row>
    <row r="6" spans="1:3">
      <c r="A6" s="3" t="s">
        <v>116</v>
      </c>
      <c r="C6" s="5" t="n">
        <v>110586</v>
      </c>
    </row>
    <row r="7" spans="1:3">
      <c r="A7" s="3" t="s">
        <v>117</v>
      </c>
      <c r="C7" s="5" t="n">
        <v>-127774</v>
      </c>
    </row>
    <row r="8" spans="1:3">
      <c r="A8" s="3" t="s">
        <v>118</v>
      </c>
      <c r="B8" s="6" t="n">
        <v>-14989835</v>
      </c>
      <c r="C8" s="6" t="n">
        <v>-23728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31</v>
      </c>
      <c r="B1" s="2" t="s">
        <v>1</v>
      </c>
    </row>
    <row r="2" spans="1:3">
      <c r="B2" s="2" t="s">
        <v>2</v>
      </c>
      <c r="C2" s="2" t="s">
        <v>35</v>
      </c>
    </row>
    <row r="3" spans="1:3">
      <c r="A3" s="3" t="s">
        <v>432</v>
      </c>
      <c r="B3" s="6" t="n">
        <v>7555883</v>
      </c>
      <c r="C3" s="6" t="n">
        <v>10075465</v>
      </c>
    </row>
    <row r="4" spans="1:3">
      <c r="A4" s="3" t="s">
        <v>99</v>
      </c>
      <c r="B4" s="5" t="n">
        <v>11940520</v>
      </c>
      <c r="C4" s="5" t="n">
        <v>13097104</v>
      </c>
    </row>
    <row r="5" spans="1:3">
      <c r="A5" s="3" t="s">
        <v>433</v>
      </c>
      <c r="B5" s="5" t="n">
        <v>-4384637</v>
      </c>
      <c r="C5" s="5" t="n">
        <v>-3021639</v>
      </c>
    </row>
    <row r="6" spans="1:3">
      <c r="A6" s="3" t="s">
        <v>434</v>
      </c>
      <c r="B6" s="5" t="n">
        <v>-10064178</v>
      </c>
      <c r="C6" s="5" t="n">
        <v>-1754394</v>
      </c>
    </row>
    <row r="7" spans="1:3">
      <c r="A7" s="3" t="s">
        <v>107</v>
      </c>
      <c r="B7" s="5" t="n">
        <v>-14448815</v>
      </c>
      <c r="C7" s="5" t="n">
        <v>-4776033</v>
      </c>
    </row>
    <row r="8" spans="1:3">
      <c r="A8" s="3" t="s">
        <v>108</v>
      </c>
      <c r="C8" s="5" t="n">
        <v>2894643</v>
      </c>
    </row>
    <row r="9" spans="1:3">
      <c r="A9" s="3" t="s">
        <v>109</v>
      </c>
      <c r="B9" s="6" t="n">
        <v>-14448815</v>
      </c>
      <c r="C9" s="6" t="n">
        <v>-1881390</v>
      </c>
    </row>
    <row r="10" spans="1:3">
      <c r="A10" s="3" t="s">
        <v>435</v>
      </c>
      <c r="B10" s="5" t="n">
        <v>936083273</v>
      </c>
      <c r="C10" s="5" t="n">
        <v>297833365</v>
      </c>
    </row>
    <row r="11" spans="1:3">
      <c r="A11" s="3" t="s">
        <v>436</v>
      </c>
      <c r="B11" s="3" t="s">
        <v>437</v>
      </c>
      <c r="C11" s="3" t="s">
        <v>1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r="A1" s="1" t="s">
        <v>438</v>
      </c>
      <c r="B1" s="2" t="s">
        <v>439</v>
      </c>
      <c r="D1" s="2" t="s">
        <v>1</v>
      </c>
    </row>
    <row r="2" spans="1:5">
      <c r="B2" s="2" t="s">
        <v>440</v>
      </c>
      <c r="C2" s="2" t="s">
        <v>441</v>
      </c>
      <c r="D2" s="2" t="s">
        <v>2</v>
      </c>
      <c r="E2" s="2" t="s">
        <v>35</v>
      </c>
    </row>
    <row r="3" spans="1:5">
      <c r="A3" s="3" t="s">
        <v>442</v>
      </c>
      <c r="D3" s="6" t="n">
        <v>495950</v>
      </c>
    </row>
    <row r="4" spans="1:5">
      <c r="A4" s="3" t="s">
        <v>443</v>
      </c>
      <c r="D4" s="5" t="n">
        <v>3610854</v>
      </c>
      <c r="E4" s="6" t="n">
        <v>453375</v>
      </c>
    </row>
    <row r="5" spans="1:5">
      <c r="A5" s="3" t="s">
        <v>444</v>
      </c>
      <c r="C5" s="6" t="n">
        <v>21355</v>
      </c>
    </row>
    <row r="6" spans="1:5">
      <c r="A6" s="3" t="s">
        <v>445</v>
      </c>
      <c r="B6" s="6" t="n">
        <v>159710</v>
      </c>
      <c r="C6" s="5" t="n">
        <v>11900</v>
      </c>
    </row>
    <row r="7" spans="1:5">
      <c r="A7" s="3" t="s">
        <v>446</v>
      </c>
      <c r="B7" s="5" t="n">
        <v>-19710</v>
      </c>
      <c r="C7" s="6" t="n">
        <v>9455</v>
      </c>
      <c r="D7" s="5" t="n">
        <v>-10255</v>
      </c>
    </row>
    <row r="8" spans="1:5">
      <c r="A8" s="3" t="s">
        <v>447</v>
      </c>
      <c r="B8" s="6" t="n">
        <v>122686</v>
      </c>
      <c r="D8" s="5" t="n">
        <v>926054</v>
      </c>
    </row>
    <row r="9" spans="1:5">
      <c r="A9" s="3" t="s">
        <v>448</v>
      </c>
      <c r="D9" s="5" t="n">
        <v>134710</v>
      </c>
    </row>
    <row r="10" spans="1:5">
      <c r="A10" s="3" t="s">
        <v>449</v>
      </c>
      <c r="D10" s="5" t="n">
        <v>118110</v>
      </c>
      <c r="E10" s="5" t="n">
        <v>158997</v>
      </c>
    </row>
    <row r="11" spans="1:5">
      <c r="A11" s="3" t="s">
        <v>450</v>
      </c>
      <c r="D11" s="5" t="n">
        <v>714</v>
      </c>
    </row>
    <row r="12" spans="1:5">
      <c r="A12" s="3" t="s">
        <v>451</v>
      </c>
    </row>
    <row r="13" spans="1:5">
      <c r="A13" s="3" t="s">
        <v>452</v>
      </c>
      <c r="E13" s="5" t="n">
        <v>465000</v>
      </c>
    </row>
    <row r="14" spans="1:5">
      <c r="A14" s="3" t="s">
        <v>453</v>
      </c>
      <c r="E14" s="5" t="n">
        <v>150000</v>
      </c>
    </row>
    <row r="15" spans="1:5">
      <c r="A15" s="3" t="s">
        <v>454</v>
      </c>
      <c r="E15" s="5" t="n">
        <v>18343</v>
      </c>
    </row>
    <row r="16" spans="1:5">
      <c r="A16" s="3" t="s">
        <v>442</v>
      </c>
      <c r="D16" s="5" t="n">
        <v>54695</v>
      </c>
      <c r="E16" s="5" t="n">
        <v>11625</v>
      </c>
    </row>
    <row r="17" spans="1:5">
      <c r="A17" s="3" t="s">
        <v>443</v>
      </c>
      <c r="D17" s="6" t="n">
        <v>398680</v>
      </c>
      <c r="E17" s="6" t="n">
        <v>4533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55</v>
      </c>
      <c r="B1" s="2" t="s">
        <v>2</v>
      </c>
      <c r="C1" s="2" t="s">
        <v>35</v>
      </c>
    </row>
    <row r="2" spans="1:3">
      <c r="A2" s="7" t="s">
        <v>456</v>
      </c>
    </row>
    <row r="3" spans="1:3">
      <c r="A3" s="3" t="s">
        <v>457</v>
      </c>
      <c r="B3" s="6" t="n">
        <v>4397959</v>
      </c>
      <c r="C3" s="6" t="n">
        <v>465000</v>
      </c>
    </row>
    <row r="4" spans="1:3">
      <c r="A4" s="3" t="s">
        <v>458</v>
      </c>
      <c r="B4" s="5" t="n">
        <v>-562270</v>
      </c>
      <c r="C4" s="5" t="n">
        <v>-11625</v>
      </c>
    </row>
    <row r="5" spans="1:3">
      <c r="A5" s="3" t="s">
        <v>459</v>
      </c>
      <c r="B5" s="5" t="n">
        <v>-224835</v>
      </c>
    </row>
    <row r="6" spans="1:3">
      <c r="A6" s="3" t="s">
        <v>460</v>
      </c>
      <c r="B6" s="5" t="n">
        <v>3610854</v>
      </c>
      <c r="C6" s="5" t="n">
        <v>453375</v>
      </c>
    </row>
    <row r="7" spans="1:3">
      <c r="A7" s="3" t="s">
        <v>461</v>
      </c>
    </row>
    <row r="8" spans="1:3">
      <c r="A8" s="7" t="s">
        <v>456</v>
      </c>
    </row>
    <row r="9" spans="1:3">
      <c r="A9" s="3" t="s">
        <v>457</v>
      </c>
      <c r="B9" s="5" t="n">
        <v>465000</v>
      </c>
      <c r="C9" s="6" t="n">
        <v>465000</v>
      </c>
    </row>
    <row r="10" spans="1:3">
      <c r="A10" s="3" t="s">
        <v>462</v>
      </c>
    </row>
    <row r="11" spans="1:3">
      <c r="A11" s="7" t="s">
        <v>456</v>
      </c>
    </row>
    <row r="12" spans="1:3">
      <c r="A12" s="3" t="s">
        <v>457</v>
      </c>
      <c r="B12" s="5" t="n">
        <v>3488246</v>
      </c>
    </row>
    <row r="13" spans="1:3">
      <c r="A13" s="3" t="s">
        <v>463</v>
      </c>
    </row>
    <row r="14" spans="1:3">
      <c r="A14" s="7" t="s">
        <v>456</v>
      </c>
    </row>
    <row r="15" spans="1:3">
      <c r="A15" s="3" t="s">
        <v>457</v>
      </c>
      <c r="B15" s="6" t="n">
        <v>4447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464</v>
      </c>
      <c r="B1" s="2" t="s">
        <v>465</v>
      </c>
      <c r="C1" s="2" t="s">
        <v>466</v>
      </c>
      <c r="D1" s="2" t="s">
        <v>2</v>
      </c>
      <c r="E1" s="2" t="s">
        <v>35</v>
      </c>
    </row>
    <row r="2" spans="1:5">
      <c r="A2" s="3" t="s">
        <v>467</v>
      </c>
      <c r="D2" s="6" t="n">
        <v>1665000</v>
      </c>
      <c r="E2" s="6" t="n">
        <v>450318</v>
      </c>
    </row>
    <row r="3" spans="1:5">
      <c r="A3" s="3" t="s">
        <v>468</v>
      </c>
      <c r="D3" s="5" t="n">
        <v>988689</v>
      </c>
      <c r="E3" s="5" t="n">
        <v>1749041</v>
      </c>
    </row>
    <row r="4" spans="1:5">
      <c r="A4" s="3" t="s">
        <v>469</v>
      </c>
      <c r="D4" s="5" t="n">
        <v>69285</v>
      </c>
      <c r="E4" s="6" t="n">
        <v>70045</v>
      </c>
    </row>
    <row r="5" spans="1:5">
      <c r="A5" s="3" t="s">
        <v>470</v>
      </c>
      <c r="D5" s="5" t="n">
        <v>144355</v>
      </c>
    </row>
    <row r="6" spans="1:5">
      <c r="A6" s="3" t="s">
        <v>471</v>
      </c>
    </row>
    <row r="7" spans="1:5">
      <c r="A7" s="3" t="s">
        <v>472</v>
      </c>
      <c r="B7" s="6" t="n">
        <v>1425000</v>
      </c>
    </row>
    <row r="8" spans="1:5">
      <c r="A8" s="3" t="s">
        <v>473</v>
      </c>
    </row>
    <row r="9" spans="1:5">
      <c r="A9" s="3" t="s">
        <v>467</v>
      </c>
      <c r="C9" s="6" t="n">
        <v>1500000</v>
      </c>
    </row>
    <row r="10" spans="1:5">
      <c r="A10" s="3" t="s">
        <v>474</v>
      </c>
    </row>
    <row r="11" spans="1:5">
      <c r="A11" s="3" t="s">
        <v>467</v>
      </c>
      <c r="C11" s="6" t="n">
        <v>165000</v>
      </c>
    </row>
    <row r="12" spans="1:5">
      <c r="A12" s="3" t="s">
        <v>475</v>
      </c>
    </row>
    <row r="13" spans="1:5">
      <c r="A13" s="3" t="s">
        <v>476</v>
      </c>
      <c r="D13" s="6"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r="1" spans="1:2">
      <c r="A1" s="1" t="s">
        <v>477</v>
      </c>
      <c r="B1" s="2" t="s">
        <v>478</v>
      </c>
    </row>
    <row r="2" spans="1:2">
      <c r="A2" s="7" t="s">
        <v>222</v>
      </c>
    </row>
    <row r="3" spans="1:2">
      <c r="A3" s="3" t="s">
        <v>479</v>
      </c>
      <c r="B3" s="6" t="n">
        <v>3948679</v>
      </c>
    </row>
    <row r="4" spans="1:2">
      <c r="A4" s="3" t="s">
        <v>480</v>
      </c>
      <c r="B4" s="5" t="n">
        <v>-308763</v>
      </c>
    </row>
    <row r="5" spans="1:2">
      <c r="A5" s="3" t="s">
        <v>481</v>
      </c>
      <c r="B5" s="5" t="n">
        <v>3639916</v>
      </c>
    </row>
    <row r="6" spans="1:2">
      <c r="A6" s="3" t="s">
        <v>482</v>
      </c>
      <c r="B6" s="5" t="n">
        <v>3639916</v>
      </c>
    </row>
    <row r="7" spans="1:2">
      <c r="A7" s="3" t="s">
        <v>483</v>
      </c>
      <c r="B7" s="5" t="n">
        <v>2028621</v>
      </c>
    </row>
    <row r="8" spans="1:2">
      <c r="A8" s="3" t="s">
        <v>484</v>
      </c>
      <c r="B8" s="5" t="n">
        <v>1749041</v>
      </c>
    </row>
    <row r="9" spans="1:2">
      <c r="A9" s="3" t="s">
        <v>485</v>
      </c>
      <c r="B9" s="5" t="n">
        <v>171017</v>
      </c>
    </row>
    <row r="10" spans="1:2">
      <c r="A10" s="3" t="s">
        <v>486</v>
      </c>
      <c r="B10" s="6" t="n">
        <v>39486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1"/>
  </cols>
  <sheetData>
    <row r="1" spans="1:2">
      <c r="A1" s="1" t="s">
        <v>487</v>
      </c>
      <c r="B1" s="2" t="s">
        <v>478</v>
      </c>
    </row>
    <row r="2" spans="1:2">
      <c r="A2" s="3" t="s">
        <v>484</v>
      </c>
      <c r="B2" s="6" t="n">
        <v>1749041</v>
      </c>
    </row>
    <row r="3" spans="1:2">
      <c r="A3" s="3" t="s">
        <v>485</v>
      </c>
      <c r="B3" s="5" t="n">
        <v>171017</v>
      </c>
    </row>
    <row r="4" spans="1:2">
      <c r="A4" s="3" t="s">
        <v>486</v>
      </c>
      <c r="B4" s="5" t="n">
        <v>3948679</v>
      </c>
    </row>
    <row r="5" spans="1:2">
      <c r="A5" s="3" t="s">
        <v>488</v>
      </c>
      <c r="B5" s="5" t="n">
        <v>-308763</v>
      </c>
    </row>
    <row r="6" spans="1:2">
      <c r="A6" s="3" t="s">
        <v>489</v>
      </c>
      <c r="B6" s="5" t="n">
        <v>3639916</v>
      </c>
    </row>
    <row r="7" spans="1:2">
      <c r="A7" s="3" t="s">
        <v>482</v>
      </c>
      <c r="B7" s="5" t="n">
        <v>3639916</v>
      </c>
    </row>
    <row r="8" spans="1:2">
      <c r="A8" s="3" t="s">
        <v>490</v>
      </c>
    </row>
    <row r="9" spans="1:2">
      <c r="A9" s="3" t="s">
        <v>483</v>
      </c>
      <c r="B9" s="5" t="n">
        <v>2028621</v>
      </c>
    </row>
    <row r="10" spans="1:2">
      <c r="A10" s="3" t="s">
        <v>484</v>
      </c>
      <c r="B10" s="5" t="n">
        <v>1749041</v>
      </c>
    </row>
    <row r="11" spans="1:2">
      <c r="A11" s="3" t="s">
        <v>485</v>
      </c>
      <c r="B11" s="5" t="n">
        <v>171017</v>
      </c>
    </row>
    <row r="12" spans="1:2">
      <c r="A12" s="3" t="s">
        <v>486</v>
      </c>
      <c r="B12" s="5" t="n">
        <v>3948679</v>
      </c>
    </row>
    <row r="13" spans="1:2">
      <c r="A13" s="3" t="s">
        <v>488</v>
      </c>
      <c r="B13" s="5" t="n">
        <v>-308763</v>
      </c>
    </row>
    <row r="14" spans="1:2">
      <c r="A14" s="3" t="s">
        <v>489</v>
      </c>
      <c r="B14" s="5" t="n">
        <v>3639916</v>
      </c>
    </row>
    <row r="15" spans="1:2">
      <c r="A15" s="3" t="s">
        <v>482</v>
      </c>
      <c r="B15" s="6" t="n">
        <v>36399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491</v>
      </c>
      <c r="B1" s="2" t="s">
        <v>1</v>
      </c>
    </row>
    <row r="2" spans="1:2">
      <c r="B2" s="2" t="s">
        <v>204</v>
      </c>
    </row>
    <row r="3" spans="1:2">
      <c r="A3" s="7" t="s">
        <v>225</v>
      </c>
    </row>
    <row r="4" spans="1:2">
      <c r="A4" s="3" t="s">
        <v>427</v>
      </c>
      <c r="B4" s="6" t="n">
        <v>438106</v>
      </c>
    </row>
    <row r="5" spans="1:2">
      <c r="A5" s="3" t="s">
        <v>492</v>
      </c>
      <c r="B5" s="6" t="n">
        <v>438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1"/>
  </cols>
  <sheetData>
    <row r="1" spans="1:2">
      <c r="A1" s="1" t="s">
        <v>493</v>
      </c>
      <c r="B1" s="2" t="s">
        <v>204</v>
      </c>
    </row>
    <row r="2" spans="1:2">
      <c r="A2" s="3" t="s">
        <v>494</v>
      </c>
      <c r="B2" s="6" t="n">
        <v>792106</v>
      </c>
    </row>
    <row r="3" spans="1:2">
      <c r="A3" s="3" t="s">
        <v>495</v>
      </c>
      <c r="B3" s="5" t="n">
        <v>-36758</v>
      </c>
    </row>
    <row r="4" spans="1:2">
      <c r="A4" s="3" t="s">
        <v>496</v>
      </c>
      <c r="B4" s="5" t="n">
        <v>-438106</v>
      </c>
    </row>
    <row r="5" spans="1:2">
      <c r="A5" s="3" t="s">
        <v>497</v>
      </c>
      <c r="B5" s="5" t="n">
        <v>317242</v>
      </c>
    </row>
    <row r="6" spans="1:2">
      <c r="A6" s="3" t="s">
        <v>498</v>
      </c>
    </row>
    <row r="7" spans="1:2">
      <c r="A7" s="3" t="s">
        <v>494</v>
      </c>
      <c r="B7" s="5" t="n">
        <v>438106</v>
      </c>
    </row>
    <row r="8" spans="1:2">
      <c r="A8" s="3" t="s">
        <v>499</v>
      </c>
    </row>
    <row r="9" spans="1:2">
      <c r="A9" s="3" t="s">
        <v>494</v>
      </c>
      <c r="B9" s="5" t="n">
        <v>39200</v>
      </c>
    </row>
    <row r="10" spans="1:2">
      <c r="A10" s="3" t="s">
        <v>500</v>
      </c>
    </row>
    <row r="11" spans="1:2">
      <c r="A11" s="3" t="s">
        <v>494</v>
      </c>
      <c r="B11" s="5" t="n">
        <v>47800</v>
      </c>
    </row>
    <row r="12" spans="1:2">
      <c r="A12" s="3" t="s">
        <v>501</v>
      </c>
    </row>
    <row r="13" spans="1:2">
      <c r="A13" s="3" t="s">
        <v>494</v>
      </c>
      <c r="B13" s="6" t="n">
        <v>26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02</v>
      </c>
      <c r="B1" s="2" t="s">
        <v>1</v>
      </c>
    </row>
    <row r="2" spans="1:3">
      <c r="B2" s="2" t="s">
        <v>2</v>
      </c>
      <c r="C2" s="2" t="s">
        <v>35</v>
      </c>
    </row>
    <row r="3" spans="1:3">
      <c r="A3" s="7" t="s">
        <v>503</v>
      </c>
    </row>
    <row r="4" spans="1:3">
      <c r="A4" s="3" t="s">
        <v>504</v>
      </c>
      <c r="B4" s="6" t="n">
        <v>202586</v>
      </c>
      <c r="C4" s="6" t="n">
        <v>196767</v>
      </c>
    </row>
    <row r="5" spans="1:3">
      <c r="A5" s="3" t="s">
        <v>505</v>
      </c>
      <c r="B5" s="5" t="n">
        <v>81710</v>
      </c>
      <c r="C5" s="5" t="n">
        <v>21644</v>
      </c>
    </row>
    <row r="6" spans="1:3">
      <c r="A6" s="3" t="s">
        <v>506</v>
      </c>
      <c r="B6" s="5" t="n">
        <v>-203163</v>
      </c>
    </row>
    <row r="7" spans="1:3">
      <c r="A7" s="3" t="s">
        <v>507</v>
      </c>
      <c r="B7" s="5" t="n">
        <v>27574</v>
      </c>
      <c r="C7" s="5" t="n">
        <v>15803</v>
      </c>
    </row>
    <row r="8" spans="1:3">
      <c r="A8" s="3" t="s">
        <v>508</v>
      </c>
      <c r="B8" s="5" t="n">
        <v>-12578</v>
      </c>
      <c r="C8" s="5" t="n">
        <v>-31628</v>
      </c>
    </row>
    <row r="9" spans="1:3">
      <c r="A9" s="3" t="s">
        <v>509</v>
      </c>
      <c r="B9" s="6" t="n">
        <v>96129</v>
      </c>
      <c r="C9" s="6" t="n">
        <v>202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32"/>
    <col customWidth="1" max="3" min="3" width="15"/>
    <col customWidth="1" max="4" min="4" width="21"/>
    <col customWidth="1" max="5" min="5" width="21"/>
  </cols>
  <sheetData>
    <row r="1" spans="1:5">
      <c r="A1" s="1" t="s">
        <v>510</v>
      </c>
      <c r="B1" s="2" t="s">
        <v>511</v>
      </c>
      <c r="C1" s="2" t="s">
        <v>512</v>
      </c>
      <c r="D1" s="2" t="s">
        <v>204</v>
      </c>
      <c r="E1" s="2" t="s">
        <v>478</v>
      </c>
    </row>
    <row r="2" spans="1:5">
      <c r="A2" s="3" t="s">
        <v>513</v>
      </c>
      <c r="D2" s="6" t="n">
        <v>713429</v>
      </c>
    </row>
    <row r="3" spans="1:5">
      <c r="A3" s="3" t="s">
        <v>514</v>
      </c>
      <c r="E3" s="6" t="n">
        <v>2772258</v>
      </c>
    </row>
    <row r="4" spans="1:5">
      <c r="A4" s="3" t="s">
        <v>515</v>
      </c>
    </row>
    <row r="5" spans="1:5">
      <c r="A5" s="3" t="s">
        <v>414</v>
      </c>
      <c r="B5" s="6" t="n">
        <v>654000</v>
      </c>
    </row>
    <row r="6" spans="1:5">
      <c r="A6" s="3" t="s">
        <v>516</v>
      </c>
      <c r="B6" s="9" t="n">
        <v>0.03</v>
      </c>
    </row>
    <row r="7" spans="1:5">
      <c r="A7" s="3" t="s">
        <v>517</v>
      </c>
      <c r="B7" s="3" t="s">
        <v>518</v>
      </c>
    </row>
    <row r="8" spans="1:5">
      <c r="A8" s="3" t="s">
        <v>519</v>
      </c>
      <c r="B8" s="5" t="n">
        <v>21800000</v>
      </c>
      <c r="C8" s="5" t="n">
        <v>21800000</v>
      </c>
    </row>
    <row r="9" spans="1:5">
      <c r="A9" s="3" t="s">
        <v>520</v>
      </c>
      <c r="B9" s="6" t="n">
        <v>104000</v>
      </c>
    </row>
    <row r="10" spans="1:5">
      <c r="A10" s="3" t="s">
        <v>514</v>
      </c>
      <c r="B10" s="6" t="n">
        <v>550000</v>
      </c>
      <c r="D10" s="5" t="n">
        <v>550000</v>
      </c>
    </row>
    <row r="11" spans="1:5">
      <c r="A11" s="3" t="s">
        <v>521</v>
      </c>
    </row>
    <row r="12" spans="1:5">
      <c r="A12" s="3" t="s">
        <v>522</v>
      </c>
      <c r="D12" s="5" t="n">
        <v>225000</v>
      </c>
    </row>
    <row r="13" spans="1:5">
      <c r="A13" s="3" t="s">
        <v>513</v>
      </c>
      <c r="D13" s="5" t="n">
        <v>180400</v>
      </c>
    </row>
    <row r="14" spans="1:5">
      <c r="A14" s="3" t="s">
        <v>523</v>
      </c>
      <c r="D14" s="5" t="n">
        <v>55000</v>
      </c>
    </row>
    <row r="15" spans="1:5">
      <c r="A15" s="3" t="s">
        <v>524</v>
      </c>
      <c r="D15" s="5" t="n">
        <v>451600</v>
      </c>
    </row>
    <row r="16" spans="1:5">
      <c r="A16" s="3" t="s">
        <v>525</v>
      </c>
      <c r="D16" s="6" t="n">
        <v>773000</v>
      </c>
      <c r="E16" s="6" t="n">
        <v>53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8"/>
    <col customWidth="1" max="2" min="2" width="46"/>
    <col customWidth="1" max="3" min="3" width="34"/>
    <col customWidth="1" max="4" min="4" width="22"/>
    <col customWidth="1" max="5" min="5" width="36"/>
    <col customWidth="1" max="6" min="6" width="55"/>
    <col customWidth="1" max="7" min="7" width="29"/>
    <col customWidth="1" max="8" min="8" width="12"/>
  </cols>
  <sheetData>
    <row r="1" spans="1:8">
      <c r="A1" s="1" t="s">
        <v>119</v>
      </c>
      <c r="B1" s="2" t="s">
        <v>80</v>
      </c>
      <c r="C1" s="2" t="s">
        <v>68</v>
      </c>
      <c r="D1" s="2" t="s">
        <v>120</v>
      </c>
      <c r="E1" s="2" t="s">
        <v>121</v>
      </c>
      <c r="F1" s="2" t="s">
        <v>122</v>
      </c>
      <c r="G1" s="2" t="s">
        <v>123</v>
      </c>
      <c r="H1" s="2" t="s">
        <v>124</v>
      </c>
    </row>
    <row r="2" spans="1:8">
      <c r="A2" s="3" t="s">
        <v>125</v>
      </c>
      <c r="D2" s="6" t="n">
        <v>109343</v>
      </c>
      <c r="E2" s="6" t="n">
        <v>25726902</v>
      </c>
      <c r="F2" s="6" t="n">
        <v>17188</v>
      </c>
      <c r="G2" s="6" t="n">
        <v>-28646784</v>
      </c>
      <c r="H2" s="6" t="n">
        <v>-2793351</v>
      </c>
    </row>
    <row r="3" spans="1:8">
      <c r="A3" s="3" t="s">
        <v>126</v>
      </c>
      <c r="D3" s="5" t="n">
        <v>109343534</v>
      </c>
    </row>
    <row r="4" spans="1:8">
      <c r="A4" s="7" t="s">
        <v>127</v>
      </c>
    </row>
    <row r="5" spans="1:8">
      <c r="A5" s="3" t="s">
        <v>128</v>
      </c>
      <c r="D5" s="6" t="n">
        <v>56264</v>
      </c>
      <c r="E5" s="5" t="n">
        <v>755039</v>
      </c>
      <c r="H5" s="5" t="n">
        <v>811303</v>
      </c>
    </row>
    <row r="6" spans="1:8">
      <c r="A6" s="3" t="s">
        <v>129</v>
      </c>
      <c r="D6" s="5" t="n">
        <v>56263333</v>
      </c>
    </row>
    <row r="7" spans="1:8">
      <c r="A7" s="3" t="s">
        <v>130</v>
      </c>
      <c r="D7" s="6" t="n">
        <v>21976</v>
      </c>
      <c r="E7" s="5" t="n">
        <v>145241</v>
      </c>
      <c r="H7" s="5" t="n">
        <v>167217</v>
      </c>
    </row>
    <row r="8" spans="1:8">
      <c r="A8" s="3" t="s">
        <v>131</v>
      </c>
      <c r="D8" s="5" t="n">
        <v>21976406</v>
      </c>
    </row>
    <row r="9" spans="1:8">
      <c r="A9" s="3" t="s">
        <v>132</v>
      </c>
      <c r="F9" s="5" t="n">
        <v>110586</v>
      </c>
      <c r="H9" s="5" t="n">
        <v>110586</v>
      </c>
    </row>
    <row r="10" spans="1:8">
      <c r="A10" s="3" t="s">
        <v>133</v>
      </c>
      <c r="F10" s="6" t="n">
        <v>-127774</v>
      </c>
      <c r="H10" s="5" t="n">
        <v>-127774</v>
      </c>
    </row>
    <row r="11" spans="1:8">
      <c r="A11" s="3" t="s">
        <v>134</v>
      </c>
      <c r="B11" s="6" t="n">
        <v>1</v>
      </c>
      <c r="E11" s="5" t="n">
        <v>599999</v>
      </c>
      <c r="H11" s="5" t="n">
        <v>600000</v>
      </c>
    </row>
    <row r="12" spans="1:8">
      <c r="A12" s="3" t="s">
        <v>135</v>
      </c>
      <c r="B12" s="5" t="n">
        <v>600</v>
      </c>
    </row>
    <row r="13" spans="1:8">
      <c r="A13" s="3" t="s">
        <v>136</v>
      </c>
      <c r="G13" s="5" t="n">
        <v>-2355629</v>
      </c>
      <c r="H13" s="5" t="n">
        <v>-2355629</v>
      </c>
    </row>
    <row r="14" spans="1:8">
      <c r="A14" s="3" t="s">
        <v>137</v>
      </c>
      <c r="B14" s="6" t="n">
        <v>1</v>
      </c>
      <c r="D14" s="6" t="n">
        <v>187583</v>
      </c>
      <c r="E14" s="5" t="n">
        <v>27227181</v>
      </c>
      <c r="G14" s="5" t="n">
        <v>-31002413</v>
      </c>
      <c r="H14" s="5" t="n">
        <v>-3587649</v>
      </c>
    </row>
    <row r="15" spans="1:8">
      <c r="A15" s="3" t="s">
        <v>138</v>
      </c>
      <c r="B15" s="5" t="n">
        <v>600</v>
      </c>
      <c r="D15" s="5" t="n">
        <v>187583273</v>
      </c>
    </row>
    <row r="16" spans="1:8">
      <c r="A16" s="7" t="s">
        <v>127</v>
      </c>
    </row>
    <row r="17" spans="1:8">
      <c r="A17" s="3" t="s">
        <v>128</v>
      </c>
      <c r="H17" s="6" t="n">
        <v>811303</v>
      </c>
    </row>
    <row r="18" spans="1:8">
      <c r="A18" s="3" t="s">
        <v>129</v>
      </c>
      <c r="H18" s="5" t="n">
        <v>56263333</v>
      </c>
    </row>
    <row r="19" spans="1:8">
      <c r="A19" s="3" t="s">
        <v>139</v>
      </c>
      <c r="B19" s="6" t="n">
        <v>-1</v>
      </c>
      <c r="D19" s="6" t="n">
        <v>600000</v>
      </c>
      <c r="E19" s="5" t="n">
        <v>-599999</v>
      </c>
      <c r="H19" s="6" t="n">
        <v>0</v>
      </c>
    </row>
    <row r="20" spans="1:8">
      <c r="A20" s="3" t="s">
        <v>140</v>
      </c>
      <c r="B20" s="5" t="n">
        <v>-600</v>
      </c>
      <c r="D20" s="5" t="n">
        <v>600000000</v>
      </c>
    </row>
    <row r="21" spans="1:8">
      <c r="A21" s="3" t="s">
        <v>141</v>
      </c>
      <c r="D21" s="6" t="n">
        <v>148500</v>
      </c>
      <c r="E21" s="5" t="n">
        <v>712800</v>
      </c>
      <c r="H21" s="5" t="n">
        <v>861300</v>
      </c>
    </row>
    <row r="22" spans="1:8">
      <c r="A22" s="3" t="s">
        <v>142</v>
      </c>
      <c r="D22" s="5" t="n">
        <v>48500000</v>
      </c>
    </row>
    <row r="23" spans="1:8">
      <c r="A23" s="3" t="s">
        <v>134</v>
      </c>
      <c r="C23" s="6" t="n">
        <v>10</v>
      </c>
      <c r="E23" s="5" t="n">
        <v>9824966</v>
      </c>
      <c r="H23" s="5" t="n">
        <v>9824976</v>
      </c>
    </row>
    <row r="24" spans="1:8">
      <c r="A24" s="3" t="s">
        <v>135</v>
      </c>
      <c r="C24" s="5" t="n">
        <v>9643</v>
      </c>
    </row>
    <row r="25" spans="1:8">
      <c r="A25" s="3" t="s">
        <v>136</v>
      </c>
      <c r="G25" s="5" t="n">
        <v>-14989835</v>
      </c>
      <c r="H25" s="5" t="n">
        <v>-14989835</v>
      </c>
    </row>
    <row r="26" spans="1:8">
      <c r="A26" s="3" t="s">
        <v>143</v>
      </c>
      <c r="C26" s="6" t="n">
        <v>10</v>
      </c>
      <c r="D26" s="6" t="n">
        <v>936083</v>
      </c>
      <c r="E26" s="6" t="n">
        <v>44844948</v>
      </c>
      <c r="G26" s="6" t="n">
        <v>-45992248</v>
      </c>
      <c r="H26" s="6" t="n">
        <v>-211207</v>
      </c>
    </row>
    <row r="27" spans="1:8">
      <c r="A27" s="3" t="s">
        <v>144</v>
      </c>
      <c r="C27" s="5" t="n">
        <v>9643</v>
      </c>
      <c r="D27" s="5" t="n">
        <v>9360832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 customWidth="1" max="5" min="5" width="17"/>
  </cols>
  <sheetData>
    <row r="1" spans="1:5">
      <c r="A1" s="1" t="s">
        <v>526</v>
      </c>
      <c r="B1" s="2" t="s">
        <v>439</v>
      </c>
      <c r="C1" s="2" t="s">
        <v>1</v>
      </c>
      <c r="D1" t="n"/>
    </row>
    <row r="2" spans="1:5">
      <c r="B2" s="2" t="s">
        <v>527</v>
      </c>
      <c r="C2" s="2" t="s">
        <v>528</v>
      </c>
      <c r="D2" s="2" t="s">
        <v>529</v>
      </c>
      <c r="E2" s="2" t="s">
        <v>530</v>
      </c>
    </row>
    <row r="3" spans="1:5">
      <c r="A3" s="3" t="s">
        <v>531</v>
      </c>
    </row>
    <row r="4" spans="1:5">
      <c r="A4" s="3" t="s">
        <v>532</v>
      </c>
      <c r="B4" s="6" t="n">
        <v>250000</v>
      </c>
    </row>
    <row r="5" spans="1:5">
      <c r="A5" s="3" t="s">
        <v>533</v>
      </c>
    </row>
    <row r="6" spans="1:5">
      <c r="A6" s="3" t="s">
        <v>534</v>
      </c>
      <c r="D6" s="6" t="n">
        <v>33000000</v>
      </c>
    </row>
    <row r="7" spans="1:5">
      <c r="A7" s="3" t="s">
        <v>535</v>
      </c>
    </row>
    <row r="8" spans="1:5">
      <c r="A8" s="3" t="s">
        <v>536</v>
      </c>
      <c r="E8" s="10" t="n">
        <v>25000000</v>
      </c>
    </row>
    <row r="9" spans="1:5">
      <c r="A9" s="3" t="s">
        <v>537</v>
      </c>
    </row>
    <row r="10" spans="1:5">
      <c r="A10" s="3" t="s">
        <v>538</v>
      </c>
      <c r="C10" s="6" t="n">
        <v>2018951</v>
      </c>
    </row>
    <row r="11" spans="1:5">
      <c r="A11" s="3" t="s">
        <v>539</v>
      </c>
      <c r="C11" s="3" t="s">
        <v>540</v>
      </c>
    </row>
    <row r="12" spans="1:5">
      <c r="A12" s="3" t="s">
        <v>541</v>
      </c>
      <c r="C12" s="3" t="s">
        <v>542</v>
      </c>
    </row>
    <row r="13" spans="1:5">
      <c r="A13" s="3" t="s">
        <v>543</v>
      </c>
      <c r="C13" s="3" t="s">
        <v>544</v>
      </c>
    </row>
    <row r="14" spans="1:5">
      <c r="A14" s="3" t="s">
        <v>545</v>
      </c>
      <c r="C14" s="3" t="s">
        <v>546</v>
      </c>
    </row>
    <row r="15" spans="1:5">
      <c r="A15" s="3" t="s">
        <v>547</v>
      </c>
    </row>
    <row r="16" spans="1:5">
      <c r="A16" s="3" t="s">
        <v>541</v>
      </c>
      <c r="C16" s="3" t="s">
        <v>548</v>
      </c>
    </row>
    <row r="17" spans="1:5">
      <c r="A17" s="3" t="s">
        <v>549</v>
      </c>
    </row>
    <row r="18" spans="1:5">
      <c r="A18" s="3" t="s">
        <v>541</v>
      </c>
      <c r="C18" s="3" t="s">
        <v>55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466</v>
      </c>
      <c r="C1" s="2" t="s">
        <v>552</v>
      </c>
      <c r="D1" s="2" t="s">
        <v>2</v>
      </c>
      <c r="E1" s="2" t="s">
        <v>35</v>
      </c>
      <c r="F1" s="2" t="s">
        <v>2</v>
      </c>
      <c r="G1" s="2" t="s">
        <v>553</v>
      </c>
      <c r="H1" s="2" t="s">
        <v>554</v>
      </c>
    </row>
    <row r="2" spans="1:8">
      <c r="A2" s="3" t="s">
        <v>161</v>
      </c>
      <c r="D2" s="6" t="n">
        <v>106505</v>
      </c>
      <c r="E2" s="6" t="n">
        <v>50427</v>
      </c>
      <c r="F2" s="6" t="n">
        <v>106505</v>
      </c>
    </row>
    <row r="3" spans="1:8">
      <c r="A3" s="3" t="s">
        <v>103</v>
      </c>
      <c r="E3" s="5" t="n">
        <v>-5013957</v>
      </c>
    </row>
    <row r="4" spans="1:8">
      <c r="A4" s="3" t="s">
        <v>555</v>
      </c>
      <c r="D4" s="6" t="n">
        <v>0</v>
      </c>
      <c r="E4" s="5" t="n">
        <v>53924</v>
      </c>
      <c r="F4" s="6" t="n">
        <v>0</v>
      </c>
    </row>
    <row r="5" spans="1:8">
      <c r="A5" s="3" t="s">
        <v>556</v>
      </c>
      <c r="D5" s="3" t="s">
        <v>72</v>
      </c>
      <c r="F5" s="3" t="s">
        <v>72</v>
      </c>
    </row>
    <row r="6" spans="1:8">
      <c r="A6" s="3" t="s">
        <v>514</v>
      </c>
      <c r="E6" s="5" t="n">
        <v>2772258</v>
      </c>
    </row>
    <row r="7" spans="1:8">
      <c r="A7" s="3" t="s">
        <v>557</v>
      </c>
      <c r="D7" s="6" t="n">
        <v>390602</v>
      </c>
      <c r="E7" s="5" t="n">
        <v>12500</v>
      </c>
    </row>
    <row r="8" spans="1:8">
      <c r="A8" s="3" t="s">
        <v>134</v>
      </c>
      <c r="D8" s="5" t="n">
        <v>9824976</v>
      </c>
      <c r="E8" s="5" t="n">
        <v>600000</v>
      </c>
    </row>
    <row r="9" spans="1:8">
      <c r="A9" s="3" t="s">
        <v>558</v>
      </c>
    </row>
    <row r="10" spans="1:8">
      <c r="A10" s="3" t="s">
        <v>555</v>
      </c>
      <c r="E10" s="6" t="n">
        <v>53924</v>
      </c>
    </row>
    <row r="11" spans="1:8">
      <c r="A11" s="3" t="s">
        <v>559</v>
      </c>
      <c r="B11" s="6" t="n">
        <v>1425000</v>
      </c>
    </row>
    <row r="12" spans="1:8">
      <c r="A12" s="3" t="s">
        <v>557</v>
      </c>
      <c r="D12" s="5" t="n">
        <v>713429</v>
      </c>
    </row>
    <row r="13" spans="1:8">
      <c r="A13" s="3" t="s">
        <v>560</v>
      </c>
      <c r="D13" s="5" t="n">
        <v>142686</v>
      </c>
    </row>
    <row r="14" spans="1:8">
      <c r="A14" s="3" t="s">
        <v>561</v>
      </c>
      <c r="D14" s="5" t="n">
        <v>568885</v>
      </c>
    </row>
    <row r="15" spans="1:8">
      <c r="A15" s="3" t="s">
        <v>134</v>
      </c>
      <c r="D15" s="5" t="n">
        <v>5346571</v>
      </c>
    </row>
    <row r="16" spans="1:8">
      <c r="A16" s="3" t="s">
        <v>562</v>
      </c>
    </row>
    <row r="17" spans="1:8">
      <c r="A17" s="3" t="s">
        <v>563</v>
      </c>
      <c r="E17" s="3" t="s">
        <v>564</v>
      </c>
    </row>
    <row r="18" spans="1:8">
      <c r="A18" s="3" t="s">
        <v>565</v>
      </c>
      <c r="E18" s="6" t="n">
        <v>68913</v>
      </c>
    </row>
    <row r="19" spans="1:8">
      <c r="A19" s="3" t="s">
        <v>566</v>
      </c>
      <c r="C19" s="6" t="n">
        <v>2500</v>
      </c>
      <c r="E19" s="5" t="n">
        <v>15000</v>
      </c>
    </row>
    <row r="20" spans="1:8">
      <c r="A20" s="3" t="s">
        <v>567</v>
      </c>
      <c r="D20" s="5" t="n">
        <v>5199</v>
      </c>
      <c r="E20" s="5" t="n">
        <v>16693</v>
      </c>
    </row>
    <row r="21" spans="1:8">
      <c r="A21" s="3" t="s">
        <v>568</v>
      </c>
      <c r="D21" s="5" t="n">
        <v>30000</v>
      </c>
    </row>
    <row r="22" spans="1:8">
      <c r="A22" s="3" t="s">
        <v>569</v>
      </c>
    </row>
    <row r="23" spans="1:8">
      <c r="A23" s="3" t="s">
        <v>414</v>
      </c>
      <c r="E23" s="5" t="n">
        <v>75000</v>
      </c>
    </row>
    <row r="24" spans="1:8">
      <c r="A24" s="3" t="s">
        <v>568</v>
      </c>
      <c r="D24" s="5" t="n">
        <v>38336</v>
      </c>
      <c r="E24" s="5" t="n">
        <v>38336</v>
      </c>
    </row>
    <row r="25" spans="1:8">
      <c r="A25" s="3" t="s">
        <v>570</v>
      </c>
      <c r="D25" s="5" t="n">
        <v>10000</v>
      </c>
      <c r="E25" s="6" t="n">
        <v>10000</v>
      </c>
    </row>
    <row r="26" spans="1:8">
      <c r="A26" s="3" t="s">
        <v>571</v>
      </c>
    </row>
    <row r="27" spans="1:8">
      <c r="A27" s="3" t="s">
        <v>563</v>
      </c>
      <c r="E27" s="3" t="s">
        <v>564</v>
      </c>
    </row>
    <row r="28" spans="1:8">
      <c r="A28" s="3" t="s">
        <v>565</v>
      </c>
      <c r="E28" s="6" t="n">
        <v>35787</v>
      </c>
    </row>
    <row r="29" spans="1:8">
      <c r="A29" s="3" t="s">
        <v>566</v>
      </c>
      <c r="E29" s="5" t="n">
        <v>2000</v>
      </c>
    </row>
    <row r="30" spans="1:8">
      <c r="A30" s="3" t="s">
        <v>567</v>
      </c>
      <c r="D30" s="5" t="n">
        <v>1402</v>
      </c>
      <c r="E30" s="5" t="n">
        <v>1852</v>
      </c>
    </row>
    <row r="31" spans="1:8">
      <c r="A31" s="3" t="s">
        <v>568</v>
      </c>
      <c r="D31" s="5" t="n">
        <v>22000</v>
      </c>
      <c r="E31" s="5" t="n">
        <v>14000</v>
      </c>
    </row>
    <row r="32" spans="1:8">
      <c r="A32" s="3" t="s">
        <v>572</v>
      </c>
    </row>
    <row r="33" spans="1:8">
      <c r="A33" s="3" t="s">
        <v>414</v>
      </c>
      <c r="E33" s="6" t="n">
        <v>315000</v>
      </c>
    </row>
    <row r="34" spans="1:8">
      <c r="A34" s="3" t="s">
        <v>563</v>
      </c>
      <c r="E34" s="3" t="s">
        <v>573</v>
      </c>
    </row>
    <row r="35" spans="1:8">
      <c r="A35" s="3" t="s">
        <v>574</v>
      </c>
      <c r="F35" s="6" t="n">
        <v>219208</v>
      </c>
    </row>
    <row r="36" spans="1:8">
      <c r="A36" s="3" t="s">
        <v>570</v>
      </c>
      <c r="F36" s="5" t="n">
        <v>36686</v>
      </c>
    </row>
    <row r="37" spans="1:8">
      <c r="A37" s="3" t="s">
        <v>575</v>
      </c>
    </row>
    <row r="38" spans="1:8">
      <c r="A38" s="3" t="s">
        <v>414</v>
      </c>
      <c r="E38" s="6" t="n">
        <v>85100</v>
      </c>
    </row>
    <row r="39" spans="1:8">
      <c r="A39" s="3" t="s">
        <v>563</v>
      </c>
      <c r="E39" s="3" t="s">
        <v>576</v>
      </c>
    </row>
    <row r="40" spans="1:8">
      <c r="A40" s="3" t="s">
        <v>574</v>
      </c>
      <c r="F40" s="5" t="n">
        <v>83199</v>
      </c>
    </row>
    <row r="41" spans="1:8">
      <c r="A41" s="3" t="s">
        <v>570</v>
      </c>
      <c r="F41" s="5" t="n">
        <v>2700</v>
      </c>
    </row>
    <row r="42" spans="1:8">
      <c r="A42" s="3" t="s">
        <v>577</v>
      </c>
      <c r="E42" s="6" t="n">
        <v>85000</v>
      </c>
    </row>
    <row r="43" spans="1:8">
      <c r="A43" s="3" t="s">
        <v>578</v>
      </c>
    </row>
    <row r="44" spans="1:8">
      <c r="A44" s="3" t="s">
        <v>414</v>
      </c>
      <c r="D44" s="5" t="n">
        <v>2854000</v>
      </c>
      <c r="F44" s="5" t="n">
        <v>2854000</v>
      </c>
    </row>
    <row r="45" spans="1:8">
      <c r="A45" s="3" t="s">
        <v>161</v>
      </c>
      <c r="D45" s="6" t="n">
        <v>142700</v>
      </c>
      <c r="F45" s="6" t="n">
        <v>142700</v>
      </c>
    </row>
    <row r="46" spans="1:8">
      <c r="A46" s="3" t="s">
        <v>563</v>
      </c>
      <c r="D46" s="3" t="s">
        <v>579</v>
      </c>
      <c r="F46" s="3" t="s">
        <v>579</v>
      </c>
    </row>
    <row r="47" spans="1:8">
      <c r="A47" s="3" t="s">
        <v>580</v>
      </c>
    </row>
    <row r="48" spans="1:8">
      <c r="A48" s="3" t="s">
        <v>563</v>
      </c>
      <c r="G48" s="3" t="s">
        <v>581</v>
      </c>
    </row>
    <row r="49" spans="1:8">
      <c r="A49" s="3" t="s">
        <v>582</v>
      </c>
    </row>
    <row r="50" spans="1:8">
      <c r="A50" s="3" t="s">
        <v>414</v>
      </c>
      <c r="H50" s="6" t="n">
        <v>2996700</v>
      </c>
    </row>
    <row r="51" spans="1:8">
      <c r="A51" s="3" t="s">
        <v>563</v>
      </c>
      <c r="H51" s="3" t="s">
        <v>581</v>
      </c>
    </row>
    <row r="52" spans="1:8">
      <c r="A52" s="3" t="s">
        <v>583</v>
      </c>
      <c r="H52" s="6" t="n">
        <v>250000</v>
      </c>
    </row>
    <row r="53" spans="1:8">
      <c r="A53" s="3" t="s">
        <v>584</v>
      </c>
      <c r="H53" s="5" t="n">
        <v>1996700</v>
      </c>
    </row>
    <row r="54" spans="1:8">
      <c r="A54" s="3" t="s">
        <v>585</v>
      </c>
      <c r="H54" s="6" t="n">
        <v>1000000</v>
      </c>
    </row>
    <row r="55" spans="1:8">
      <c r="A55" s="3" t="s">
        <v>586</v>
      </c>
    </row>
    <row r="56" spans="1:8">
      <c r="A56" s="3" t="s">
        <v>414</v>
      </c>
      <c r="D56" s="6" t="n">
        <v>96407</v>
      </c>
      <c r="F56" s="6" t="n">
        <v>96407</v>
      </c>
    </row>
    <row r="57" spans="1:8">
      <c r="A57" s="3" t="s">
        <v>563</v>
      </c>
      <c r="D57" s="3" t="s">
        <v>548</v>
      </c>
      <c r="F57" s="3" t="s">
        <v>548</v>
      </c>
    </row>
    <row r="58" spans="1:8">
      <c r="A58" s="3" t="s">
        <v>587</v>
      </c>
    </row>
    <row r="59" spans="1:8">
      <c r="A59" s="3" t="s">
        <v>414</v>
      </c>
      <c r="D59" s="6" t="n">
        <v>134710</v>
      </c>
      <c r="F59" s="6" t="n">
        <v>134710</v>
      </c>
    </row>
    <row r="60" spans="1:8">
      <c r="A60" s="3" t="s">
        <v>563</v>
      </c>
      <c r="D60" s="3" t="s">
        <v>588</v>
      </c>
      <c r="F60" s="3" t="s">
        <v>588</v>
      </c>
    </row>
    <row r="61" spans="1:8">
      <c r="A61" s="3" t="s">
        <v>589</v>
      </c>
    </row>
    <row r="62" spans="1:8">
      <c r="A62" s="3" t="s">
        <v>414</v>
      </c>
      <c r="D62" s="6" t="n">
        <v>118110</v>
      </c>
      <c r="F62" s="6" t="n">
        <v>118110</v>
      </c>
    </row>
    <row r="63" spans="1:8">
      <c r="A63" s="3" t="s">
        <v>563</v>
      </c>
      <c r="D63" s="3" t="s">
        <v>590</v>
      </c>
      <c r="F63" s="3" t="s">
        <v>590</v>
      </c>
    </row>
    <row r="64" spans="1:8">
      <c r="A64" s="3" t="s">
        <v>591</v>
      </c>
    </row>
    <row r="65" spans="1:8">
      <c r="A65" s="3" t="s">
        <v>414</v>
      </c>
      <c r="D65" s="6" t="n">
        <v>57106</v>
      </c>
      <c r="F65" s="6" t="n">
        <v>57106</v>
      </c>
    </row>
    <row r="66" spans="1:8">
      <c r="A66" s="3" t="s">
        <v>563</v>
      </c>
      <c r="D66" s="3" t="s">
        <v>592</v>
      </c>
      <c r="F66" s="3" t="s">
        <v>592</v>
      </c>
    </row>
    <row r="67" spans="1:8">
      <c r="A67" s="3" t="s">
        <v>593</v>
      </c>
    </row>
    <row r="68" spans="1:8">
      <c r="A68" s="3" t="s">
        <v>563</v>
      </c>
      <c r="D68" s="3" t="s">
        <v>550</v>
      </c>
      <c r="F68" s="3" t="s">
        <v>550</v>
      </c>
    </row>
    <row r="69" spans="1:8">
      <c r="A69" s="3" t="s">
        <v>594</v>
      </c>
      <c r="D69" s="6" t="n">
        <v>275000</v>
      </c>
      <c r="F69" s="6" t="n">
        <v>27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95</v>
      </c>
      <c r="B1" s="2" t="s">
        <v>2</v>
      </c>
      <c r="C1" s="2" t="s">
        <v>35</v>
      </c>
    </row>
    <row r="2" spans="1:3">
      <c r="A2" s="3" t="s">
        <v>596</v>
      </c>
      <c r="B2" s="6" t="n">
        <v>3364647</v>
      </c>
      <c r="C2" s="6" t="n">
        <v>6529101</v>
      </c>
    </row>
    <row r="3" spans="1:3">
      <c r="A3" s="3" t="s">
        <v>597</v>
      </c>
      <c r="B3" s="5" t="n">
        <v>249348</v>
      </c>
    </row>
    <row r="4" spans="1:3">
      <c r="A4" s="3" t="s">
        <v>598</v>
      </c>
      <c r="B4" s="5" t="n">
        <v>-1074781</v>
      </c>
      <c r="C4" s="5" t="n">
        <v>-409856</v>
      </c>
    </row>
    <row r="5" spans="1:3">
      <c r="A5" s="3" t="s">
        <v>599</v>
      </c>
      <c r="B5" s="5" t="n">
        <v>2040518</v>
      </c>
      <c r="C5" s="5" t="n">
        <v>6119245</v>
      </c>
    </row>
    <row r="6" spans="1:3">
      <c r="A6" s="3" t="s">
        <v>562</v>
      </c>
    </row>
    <row r="7" spans="1:3">
      <c r="A7" s="3" t="s">
        <v>596</v>
      </c>
      <c r="B7" s="5" t="n">
        <v>45805</v>
      </c>
      <c r="C7" s="5" t="n">
        <v>70606</v>
      </c>
    </row>
    <row r="8" spans="1:3">
      <c r="A8" s="3" t="s">
        <v>569</v>
      </c>
    </row>
    <row r="9" spans="1:3">
      <c r="A9" s="3" t="s">
        <v>596</v>
      </c>
      <c r="B9" s="5" t="n">
        <v>26664</v>
      </c>
      <c r="C9" s="5" t="n">
        <v>65000</v>
      </c>
    </row>
    <row r="10" spans="1:3">
      <c r="A10" s="3" t="s">
        <v>571</v>
      </c>
    </row>
    <row r="11" spans="1:3">
      <c r="A11" s="3" t="s">
        <v>596</v>
      </c>
      <c r="B11" s="5" t="n">
        <v>3041</v>
      </c>
      <c r="C11" s="5" t="n">
        <v>23639</v>
      </c>
    </row>
    <row r="12" spans="1:3">
      <c r="A12" s="3" t="s">
        <v>572</v>
      </c>
    </row>
    <row r="13" spans="1:3">
      <c r="A13" s="3" t="s">
        <v>596</v>
      </c>
      <c r="B13" s="5" t="n">
        <v>73372</v>
      </c>
      <c r="C13" s="5" t="n">
        <v>281380</v>
      </c>
    </row>
    <row r="14" spans="1:3">
      <c r="A14" s="3" t="s">
        <v>578</v>
      </c>
    </row>
    <row r="15" spans="1:3">
      <c r="A15" s="3" t="s">
        <v>596</v>
      </c>
      <c r="B15" s="5" t="n">
        <v>2854000</v>
      </c>
    </row>
    <row r="16" spans="1:3">
      <c r="A16" s="3" t="s">
        <v>586</v>
      </c>
    </row>
    <row r="17" spans="1:3">
      <c r="A17" s="3" t="s">
        <v>596</v>
      </c>
      <c r="B17" s="5" t="n">
        <v>89511</v>
      </c>
    </row>
    <row r="18" spans="1:3">
      <c r="A18" s="3" t="s">
        <v>587</v>
      </c>
    </row>
    <row r="19" spans="1:3">
      <c r="A19" s="3" t="s">
        <v>596</v>
      </c>
      <c r="B19" s="5" t="n">
        <v>116411</v>
      </c>
    </row>
    <row r="20" spans="1:3">
      <c r="A20" s="3" t="s">
        <v>591</v>
      </c>
    </row>
    <row r="21" spans="1:3">
      <c r="A21" s="3" t="s">
        <v>596</v>
      </c>
      <c r="B21" s="5" t="n">
        <v>55843</v>
      </c>
    </row>
    <row r="22" spans="1:3">
      <c r="A22" s="3" t="s">
        <v>593</v>
      </c>
    </row>
    <row r="23" spans="1:3">
      <c r="A23" s="3" t="s">
        <v>596</v>
      </c>
      <c r="B23" s="6" t="n">
        <v>100000</v>
      </c>
    </row>
    <row r="24" spans="1:3">
      <c r="A24" s="3" t="s">
        <v>575</v>
      </c>
    </row>
    <row r="25" spans="1:3">
      <c r="A25" s="3" t="s">
        <v>596</v>
      </c>
      <c r="C25" s="5" t="n">
        <v>82400</v>
      </c>
    </row>
    <row r="26" spans="1:3">
      <c r="A26" s="3" t="s">
        <v>558</v>
      </c>
    </row>
    <row r="27" spans="1:3">
      <c r="A27" s="3" t="s">
        <v>596</v>
      </c>
      <c r="C27" s="6" t="n">
        <v>60060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r="1" spans="1:5">
      <c r="A1" s="1" t="s">
        <v>600</v>
      </c>
      <c r="B1" s="2" t="s">
        <v>1</v>
      </c>
    </row>
    <row r="2" spans="1:5">
      <c r="B2" s="2" t="s">
        <v>2</v>
      </c>
      <c r="C2" s="2" t="s">
        <v>35</v>
      </c>
      <c r="D2" s="2" t="s">
        <v>601</v>
      </c>
      <c r="E2" s="2" t="s">
        <v>602</v>
      </c>
    </row>
    <row r="3" spans="1:5">
      <c r="A3" s="3" t="s">
        <v>514</v>
      </c>
      <c r="C3" s="6" t="n">
        <v>2772258</v>
      </c>
    </row>
    <row r="4" spans="1:5">
      <c r="A4" s="3" t="s">
        <v>603</v>
      </c>
      <c r="B4" s="6" t="n">
        <v>134710</v>
      </c>
    </row>
    <row r="5" spans="1:5">
      <c r="A5" s="3" t="s">
        <v>604</v>
      </c>
      <c r="C5" s="5" t="n">
        <v>75320</v>
      </c>
    </row>
    <row r="6" spans="1:5">
      <c r="A6" s="3" t="s">
        <v>103</v>
      </c>
      <c r="C6" s="5" t="n">
        <v>-5013957</v>
      </c>
    </row>
    <row r="7" spans="1:5">
      <c r="A7" s="3" t="s">
        <v>605</v>
      </c>
    </row>
    <row r="8" spans="1:5">
      <c r="A8" s="3" t="s">
        <v>514</v>
      </c>
      <c r="C8" s="5" t="n">
        <v>2745758</v>
      </c>
    </row>
    <row r="9" spans="1:5">
      <c r="A9" s="3" t="s">
        <v>414</v>
      </c>
      <c r="C9" s="6" t="n">
        <v>3232800</v>
      </c>
    </row>
    <row r="10" spans="1:5">
      <c r="A10" s="3" t="s">
        <v>563</v>
      </c>
      <c r="C10" s="3" t="s">
        <v>606</v>
      </c>
    </row>
    <row r="11" spans="1:5">
      <c r="A11" s="3" t="s">
        <v>607</v>
      </c>
      <c r="C11" s="3" t="s">
        <v>608</v>
      </c>
    </row>
    <row r="12" spans="1:5">
      <c r="A12" s="3" t="s">
        <v>81</v>
      </c>
    </row>
    <row r="13" spans="1:5">
      <c r="A13" s="3" t="s">
        <v>514</v>
      </c>
      <c r="C13" s="6" t="n">
        <v>150000</v>
      </c>
    </row>
    <row r="14" spans="1:5">
      <c r="A14" s="3" t="s">
        <v>414</v>
      </c>
      <c r="C14" s="6" t="n">
        <v>162500</v>
      </c>
      <c r="E14" s="6" t="n">
        <v>300000</v>
      </c>
    </row>
    <row r="15" spans="1:5">
      <c r="A15" s="3" t="s">
        <v>563</v>
      </c>
      <c r="E15" s="3" t="s">
        <v>564</v>
      </c>
    </row>
    <row r="16" spans="1:5">
      <c r="A16" s="3" t="s">
        <v>555</v>
      </c>
      <c r="E16" s="3" t="s">
        <v>386</v>
      </c>
    </row>
    <row r="17" spans="1:5">
      <c r="A17" s="3" t="s">
        <v>607</v>
      </c>
      <c r="C17" s="3" t="s">
        <v>609</v>
      </c>
    </row>
    <row r="18" spans="1:5">
      <c r="A18" s="3" t="s">
        <v>603</v>
      </c>
      <c r="C18" s="6" t="n">
        <v>100000</v>
      </c>
    </row>
    <row r="19" spans="1:5">
      <c r="A19" s="3" t="s">
        <v>610</v>
      </c>
      <c r="C19" s="6" t="n">
        <v>7520</v>
      </c>
    </row>
    <row r="20" spans="1:5">
      <c r="A20" s="3" t="s">
        <v>611</v>
      </c>
      <c r="C20" s="5" t="n">
        <v>20755608</v>
      </c>
    </row>
    <row r="21" spans="1:5">
      <c r="A21" s="3" t="s">
        <v>604</v>
      </c>
      <c r="C21" s="6" t="n">
        <v>12500</v>
      </c>
    </row>
    <row r="22" spans="1:5">
      <c r="A22" s="3" t="s">
        <v>612</v>
      </c>
    </row>
    <row r="23" spans="1:5">
      <c r="A23" s="3" t="s">
        <v>414</v>
      </c>
      <c r="C23" s="6" t="n">
        <v>1720283</v>
      </c>
      <c r="D23" s="6" t="n">
        <v>1624000</v>
      </c>
    </row>
    <row r="24" spans="1:5">
      <c r="A24" s="3" t="s">
        <v>563</v>
      </c>
      <c r="C24" s="3" t="s">
        <v>606</v>
      </c>
    </row>
    <row r="25" spans="1:5">
      <c r="A25" s="3" t="s">
        <v>607</v>
      </c>
      <c r="C25" s="3" t="s">
        <v>608</v>
      </c>
    </row>
    <row r="26" spans="1:5">
      <c r="A26" s="3" t="s">
        <v>613</v>
      </c>
      <c r="C26" s="6" t="n">
        <v>96283</v>
      </c>
    </row>
    <row r="27" spans="1:5">
      <c r="A27" s="3" t="s">
        <v>103</v>
      </c>
      <c r="C27" s="6" t="n">
        <v>-18810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2"/>
    <col customWidth="1" max="3" min="3" width="22"/>
    <col customWidth="1" max="4" min="4" width="31"/>
    <col customWidth="1" max="5" min="5" width="21"/>
    <col customWidth="1" max="6" min="6" width="21"/>
  </cols>
  <sheetData>
    <row r="1" spans="1:6">
      <c r="A1" s="1" t="s">
        <v>614</v>
      </c>
      <c r="B1" s="2" t="s">
        <v>511</v>
      </c>
      <c r="C1" s="2" t="s">
        <v>615</v>
      </c>
      <c r="D1" s="2" t="s">
        <v>616</v>
      </c>
      <c r="E1" s="2" t="s">
        <v>478</v>
      </c>
      <c r="F1" s="2" t="s">
        <v>617</v>
      </c>
    </row>
    <row r="2" spans="1:6">
      <c r="A2" s="3" t="s">
        <v>514</v>
      </c>
      <c r="E2" s="6" t="n">
        <v>2772258</v>
      </c>
    </row>
    <row r="3" spans="1:6">
      <c r="A3" s="3" t="s">
        <v>603</v>
      </c>
      <c r="D3" s="6" t="n">
        <v>134710</v>
      </c>
    </row>
    <row r="4" spans="1:6">
      <c r="A4" s="3" t="s">
        <v>618</v>
      </c>
      <c r="D4" s="5" t="n">
        <v>839369</v>
      </c>
      <c r="E4" s="5" t="n">
        <v>276112</v>
      </c>
    </row>
    <row r="5" spans="1:6">
      <c r="A5" s="3" t="s">
        <v>619</v>
      </c>
      <c r="D5" s="6" t="n">
        <v>854576</v>
      </c>
      <c r="E5" s="6" t="n">
        <v>1267867</v>
      </c>
    </row>
    <row r="6" spans="1:6">
      <c r="A6" s="3" t="s">
        <v>620</v>
      </c>
    </row>
    <row r="7" spans="1:6">
      <c r="A7" s="3" t="s">
        <v>563</v>
      </c>
      <c r="D7" s="3" t="s">
        <v>606</v>
      </c>
    </row>
    <row r="8" spans="1:6">
      <c r="A8" s="3" t="s">
        <v>414</v>
      </c>
      <c r="D8" s="6" t="n">
        <v>1396000</v>
      </c>
    </row>
    <row r="9" spans="1:6">
      <c r="A9" s="3" t="s">
        <v>516</v>
      </c>
      <c r="D9" s="9" t="n">
        <v>0.03</v>
      </c>
    </row>
    <row r="10" spans="1:6">
      <c r="A10" s="3" t="s">
        <v>514</v>
      </c>
      <c r="D10" s="6" t="n">
        <v>1200000</v>
      </c>
    </row>
    <row r="11" spans="1:6">
      <c r="A11" s="3" t="s">
        <v>603</v>
      </c>
      <c r="D11" s="5" t="n">
        <v>9642546</v>
      </c>
    </row>
    <row r="12" spans="1:6">
      <c r="A12" s="3" t="s">
        <v>610</v>
      </c>
      <c r="D12" s="5" t="n">
        <v>182430</v>
      </c>
    </row>
    <row r="13" spans="1:6">
      <c r="A13" s="3" t="s">
        <v>621</v>
      </c>
    </row>
    <row r="14" spans="1:6">
      <c r="A14" s="3" t="s">
        <v>563</v>
      </c>
      <c r="F14" s="3" t="s">
        <v>606</v>
      </c>
    </row>
    <row r="15" spans="1:6">
      <c r="A15" s="3" t="s">
        <v>414</v>
      </c>
      <c r="F15" s="6" t="n">
        <v>1232000</v>
      </c>
    </row>
    <row r="16" spans="1:6">
      <c r="A16" s="3" t="s">
        <v>622</v>
      </c>
      <c r="F16" s="6" t="n">
        <v>1040000</v>
      </c>
    </row>
    <row r="17" spans="1:6">
      <c r="A17" s="3" t="s">
        <v>515</v>
      </c>
    </row>
    <row r="18" spans="1:6">
      <c r="A18" s="3" t="s">
        <v>563</v>
      </c>
      <c r="B18" s="3" t="s">
        <v>606</v>
      </c>
    </row>
    <row r="19" spans="1:6">
      <c r="A19" s="3" t="s">
        <v>414</v>
      </c>
      <c r="B19" s="6" t="n">
        <v>654000</v>
      </c>
    </row>
    <row r="20" spans="1:6">
      <c r="A20" s="3" t="s">
        <v>516</v>
      </c>
      <c r="B20" s="9" t="n">
        <v>0.03</v>
      </c>
    </row>
    <row r="21" spans="1:6">
      <c r="A21" s="3" t="s">
        <v>519</v>
      </c>
      <c r="B21" s="5" t="n">
        <v>21800000</v>
      </c>
      <c r="C21" s="5" t="n">
        <v>21800000</v>
      </c>
    </row>
    <row r="22" spans="1:6">
      <c r="A22" s="3" t="s">
        <v>623</v>
      </c>
      <c r="D22" s="5" t="n">
        <v>89323</v>
      </c>
    </row>
    <row r="23" spans="1:6">
      <c r="A23" s="3" t="s">
        <v>514</v>
      </c>
      <c r="B23" s="6" t="n">
        <v>550000</v>
      </c>
      <c r="D23" s="6" t="n">
        <v>550000</v>
      </c>
    </row>
    <row r="24" spans="1:6">
      <c r="A24" s="3" t="s">
        <v>624</v>
      </c>
    </row>
    <row r="25" spans="1:6">
      <c r="A25" s="3" t="s">
        <v>603</v>
      </c>
      <c r="C25" s="6" t="n">
        <v>1396000</v>
      </c>
    </row>
    <row r="26" spans="1:6">
      <c r="A26" s="3" t="s">
        <v>610</v>
      </c>
      <c r="C26" s="6" t="n">
        <v>456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5</v>
      </c>
      <c r="B1" s="2" t="s">
        <v>1</v>
      </c>
    </row>
    <row r="2" spans="1:3">
      <c r="B2" s="2" t="s">
        <v>2</v>
      </c>
      <c r="C2" s="2" t="s">
        <v>35</v>
      </c>
    </row>
    <row r="3" spans="1:3">
      <c r="A3" s="7" t="s">
        <v>626</v>
      </c>
    </row>
    <row r="4" spans="1:3">
      <c r="A4" s="3" t="s">
        <v>627</v>
      </c>
      <c r="B4" s="6" t="n">
        <v>1128667</v>
      </c>
      <c r="C4" s="6" t="n">
        <v>1161284</v>
      </c>
    </row>
    <row r="5" spans="1:3">
      <c r="A5" s="3" t="s">
        <v>628</v>
      </c>
      <c r="C5" s="5" t="n">
        <v>4500546</v>
      </c>
    </row>
    <row r="6" spans="1:3">
      <c r="A6" s="3" t="s">
        <v>629</v>
      </c>
      <c r="B6" s="5" t="n">
        <v>-7680000</v>
      </c>
    </row>
    <row r="7" spans="1:3">
      <c r="A7" s="3" t="s">
        <v>630</v>
      </c>
      <c r="C7" s="5" t="n">
        <v>4503080</v>
      </c>
    </row>
    <row r="8" spans="1:3">
      <c r="A8" s="3" t="s">
        <v>631</v>
      </c>
      <c r="C8" s="5" t="n">
        <v>2324184</v>
      </c>
    </row>
    <row r="9" spans="1:3">
      <c r="A9" s="3" t="s">
        <v>632</v>
      </c>
      <c r="C9" s="5" t="n">
        <v>-3392105</v>
      </c>
    </row>
    <row r="10" spans="1:3">
      <c r="A10" s="3" t="s">
        <v>633</v>
      </c>
      <c r="B10" s="6" t="n">
        <v>6551333</v>
      </c>
      <c r="C10" s="5" t="n">
        <v>-7968322</v>
      </c>
    </row>
    <row r="11" spans="1:3">
      <c r="A11" s="3" t="s">
        <v>509</v>
      </c>
      <c r="C11" s="6" t="n">
        <v>11286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4"/>
  </cols>
  <sheetData>
    <row r="1" spans="1:2">
      <c r="A1" s="1" t="s">
        <v>634</v>
      </c>
      <c r="B1" s="2" t="s">
        <v>1</v>
      </c>
    </row>
    <row r="2" spans="1:2">
      <c r="B2" s="2" t="s">
        <v>635</v>
      </c>
    </row>
    <row r="3" spans="1:2">
      <c r="A3" s="3" t="s">
        <v>636</v>
      </c>
    </row>
    <row r="4" spans="1:2">
      <c r="A4" s="3" t="s">
        <v>637</v>
      </c>
      <c r="B4" s="8" t="n">
        <v>0.001</v>
      </c>
    </row>
    <row r="5" spans="1:2">
      <c r="A5" s="3" t="s">
        <v>638</v>
      </c>
      <c r="B5" s="3" t="s">
        <v>639</v>
      </c>
    </row>
    <row r="6" spans="1:2">
      <c r="A6" s="3" t="s">
        <v>640</v>
      </c>
      <c r="B6" s="3" t="s">
        <v>641</v>
      </c>
    </row>
    <row r="7" spans="1:2">
      <c r="A7" s="3" t="s">
        <v>642</v>
      </c>
      <c r="B7" s="3" t="s">
        <v>643</v>
      </c>
    </row>
    <row r="8" spans="1:2">
      <c r="A8" s="3" t="s">
        <v>644</v>
      </c>
    </row>
    <row r="9" spans="1:2">
      <c r="A9" s="3" t="s">
        <v>637</v>
      </c>
      <c r="B9" s="9" t="n">
        <v>0.01</v>
      </c>
    </row>
    <row r="10" spans="1:2">
      <c r="A10" s="3" t="s">
        <v>638</v>
      </c>
      <c r="B10" s="3" t="s">
        <v>645</v>
      </c>
    </row>
    <row r="11" spans="1:2">
      <c r="A11" s="3" t="s">
        <v>640</v>
      </c>
      <c r="B11" s="3" t="s">
        <v>646</v>
      </c>
    </row>
    <row r="12" spans="1:2">
      <c r="A12" s="3" t="s">
        <v>642</v>
      </c>
      <c r="B12" s="3" t="s">
        <v>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47</v>
      </c>
      <c r="B1" s="2" t="s">
        <v>439</v>
      </c>
      <c r="D1" s="2" t="s">
        <v>1</v>
      </c>
    </row>
    <row r="2" spans="1:7">
      <c r="B2" s="2" t="s">
        <v>2</v>
      </c>
      <c r="C2" s="2" t="s">
        <v>648</v>
      </c>
      <c r="D2" s="2" t="s">
        <v>2</v>
      </c>
      <c r="E2" s="2" t="s">
        <v>35</v>
      </c>
      <c r="F2" s="2" t="s">
        <v>649</v>
      </c>
      <c r="G2" s="2" t="s">
        <v>650</v>
      </c>
    </row>
    <row r="3" spans="1:7">
      <c r="A3" s="3" t="s">
        <v>651</v>
      </c>
      <c r="B3" s="5" t="n">
        <v>1100000000</v>
      </c>
      <c r="D3" s="5" t="n">
        <v>1100000000</v>
      </c>
    </row>
    <row r="4" spans="1:7">
      <c r="A4" s="3" t="s">
        <v>652</v>
      </c>
      <c r="B4" s="8" t="n">
        <v>0.001</v>
      </c>
      <c r="D4" s="8" t="n">
        <v>0.001</v>
      </c>
      <c r="E4" s="8" t="n">
        <v>0.001</v>
      </c>
    </row>
    <row r="5" spans="1:7">
      <c r="A5" s="3" t="s">
        <v>75</v>
      </c>
      <c r="B5" s="5" t="n">
        <v>4900000000</v>
      </c>
      <c r="D5" s="5" t="n">
        <v>4900000000</v>
      </c>
      <c r="E5" s="5" t="n">
        <v>1100000000</v>
      </c>
    </row>
    <row r="6" spans="1:7">
      <c r="A6" s="3" t="s">
        <v>653</v>
      </c>
      <c r="D6" s="6" t="n">
        <v>861300</v>
      </c>
    </row>
    <row r="7" spans="1:7">
      <c r="A7" s="3" t="s">
        <v>654</v>
      </c>
      <c r="D7" s="5" t="n">
        <v>56263333</v>
      </c>
    </row>
    <row r="8" spans="1:7">
      <c r="A8" s="3" t="s">
        <v>655</v>
      </c>
      <c r="D8" s="6" t="n">
        <v>811303</v>
      </c>
      <c r="E8" s="6" t="n">
        <v>811303</v>
      </c>
    </row>
    <row r="9" spans="1:7">
      <c r="A9" s="3" t="s">
        <v>656</v>
      </c>
      <c r="D9" s="5" t="n">
        <v>0</v>
      </c>
    </row>
    <row r="10" spans="1:7">
      <c r="A10" s="3" t="s">
        <v>657</v>
      </c>
      <c r="E10" s="3" t="s">
        <v>658</v>
      </c>
    </row>
    <row r="11" spans="1:7">
      <c r="A11" s="3" t="s">
        <v>659</v>
      </c>
      <c r="E11" s="5" t="n">
        <v>600000000</v>
      </c>
      <c r="F11" s="5" t="n">
        <v>600000000</v>
      </c>
    </row>
    <row r="12" spans="1:7">
      <c r="A12" s="3" t="s">
        <v>660</v>
      </c>
      <c r="E12" s="11" t="n">
        <v>0.0001</v>
      </c>
    </row>
    <row r="13" spans="1:7">
      <c r="A13" s="3" t="s">
        <v>661</v>
      </c>
      <c r="E13" s="6" t="n">
        <v>167217</v>
      </c>
    </row>
    <row r="14" spans="1:7">
      <c r="A14" s="3" t="s">
        <v>662</v>
      </c>
      <c r="E14" s="5" t="n">
        <v>474258441</v>
      </c>
    </row>
    <row r="15" spans="1:7">
      <c r="A15" s="3" t="s">
        <v>663</v>
      </c>
      <c r="E15" s="3" t="s">
        <v>608</v>
      </c>
    </row>
    <row r="16" spans="1:7">
      <c r="A16" s="3" t="s">
        <v>664</v>
      </c>
      <c r="E16" s="3" t="s">
        <v>388</v>
      </c>
    </row>
    <row r="17" spans="1:7">
      <c r="A17" s="3" t="s">
        <v>665</v>
      </c>
      <c r="E17" s="6" t="n">
        <v>4500546</v>
      </c>
    </row>
    <row r="18" spans="1:7">
      <c r="A18" s="3" t="s">
        <v>555</v>
      </c>
      <c r="B18" s="6" t="n">
        <v>0</v>
      </c>
      <c r="D18" s="6" t="n">
        <v>0</v>
      </c>
      <c r="E18" s="6" t="n">
        <v>53924</v>
      </c>
    </row>
    <row r="19" spans="1:7">
      <c r="A19" s="3" t="s">
        <v>666</v>
      </c>
      <c r="D19" s="3" t="s">
        <v>667</v>
      </c>
      <c r="E19" s="3" t="s">
        <v>667</v>
      </c>
    </row>
    <row r="20" spans="1:7">
      <c r="A20" s="3" t="s">
        <v>638</v>
      </c>
      <c r="D20" s="3" t="s">
        <v>668</v>
      </c>
      <c r="E20" s="3" t="s">
        <v>668</v>
      </c>
    </row>
    <row r="21" spans="1:7">
      <c r="A21" s="3" t="s">
        <v>603</v>
      </c>
      <c r="D21" s="6" t="n">
        <v>134710</v>
      </c>
    </row>
    <row r="22" spans="1:7">
      <c r="A22" s="3" t="s">
        <v>620</v>
      </c>
    </row>
    <row r="23" spans="1:7">
      <c r="A23" s="3" t="s">
        <v>603</v>
      </c>
      <c r="D23" s="5" t="n">
        <v>9642546</v>
      </c>
    </row>
    <row r="24" spans="1:7">
      <c r="A24" s="3" t="s">
        <v>610</v>
      </c>
      <c r="D24" s="6" t="n">
        <v>182430</v>
      </c>
    </row>
    <row r="25" spans="1:7">
      <c r="A25" s="3" t="s">
        <v>636</v>
      </c>
    </row>
    <row r="26" spans="1:7">
      <c r="A26" s="3" t="s">
        <v>669</v>
      </c>
      <c r="B26" s="9" t="n">
        <v>0.01</v>
      </c>
      <c r="D26" s="9" t="n">
        <v>0.01</v>
      </c>
    </row>
    <row r="27" spans="1:7">
      <c r="A27" s="3" t="s">
        <v>644</v>
      </c>
    </row>
    <row r="28" spans="1:7">
      <c r="A28" s="3" t="s">
        <v>669</v>
      </c>
      <c r="B28" s="9" t="n">
        <v>0.07000000000000001</v>
      </c>
      <c r="D28" s="9" t="n">
        <v>0.07000000000000001</v>
      </c>
    </row>
    <row r="29" spans="1:7">
      <c r="A29" s="3" t="s">
        <v>670</v>
      </c>
    </row>
    <row r="30" spans="1:7">
      <c r="A30" s="3" t="s">
        <v>653</v>
      </c>
      <c r="C30" s="6" t="n">
        <v>526741</v>
      </c>
    </row>
    <row r="31" spans="1:7">
      <c r="A31" s="3" t="s">
        <v>671</v>
      </c>
      <c r="C31" s="5" t="n">
        <v>90817356</v>
      </c>
    </row>
    <row r="32" spans="1:7">
      <c r="A32" s="3" t="s">
        <v>672</v>
      </c>
    </row>
    <row r="33" spans="1:7">
      <c r="A33" s="3" t="s">
        <v>653</v>
      </c>
      <c r="B33" s="6" t="n">
        <v>334559</v>
      </c>
    </row>
    <row r="34" spans="1:7">
      <c r="A34" s="3" t="s">
        <v>671</v>
      </c>
      <c r="B34" s="5" t="n">
        <v>57682644</v>
      </c>
    </row>
    <row r="35" spans="1:7">
      <c r="A35" s="3" t="s">
        <v>673</v>
      </c>
    </row>
    <row r="36" spans="1:7">
      <c r="A36" s="3" t="s">
        <v>674</v>
      </c>
      <c r="G36" s="5" t="n">
        <v>40000000</v>
      </c>
    </row>
    <row r="37" spans="1:7">
      <c r="A37" s="3" t="s">
        <v>675</v>
      </c>
    </row>
    <row r="38" spans="1:7">
      <c r="A38" s="3" t="s">
        <v>676</v>
      </c>
      <c r="E38" s="5" t="n">
        <v>21976406</v>
      </c>
    </row>
    <row r="39" spans="1:7">
      <c r="A39" s="3" t="s">
        <v>656</v>
      </c>
      <c r="E39" s="6" t="n">
        <v>107520</v>
      </c>
    </row>
    <row r="40" spans="1:7">
      <c r="A40" s="3" t="s">
        <v>621</v>
      </c>
    </row>
    <row r="41" spans="1:7">
      <c r="A41" s="3" t="s">
        <v>677</v>
      </c>
      <c r="E41" s="5" t="n">
        <v>8220</v>
      </c>
    </row>
    <row r="42" spans="1:7">
      <c r="A42" s="3" t="s">
        <v>661</v>
      </c>
      <c r="E42" s="5" t="n">
        <v>51477</v>
      </c>
    </row>
    <row r="43" spans="1:7">
      <c r="A43" s="3" t="s">
        <v>678</v>
      </c>
    </row>
    <row r="44" spans="1:7">
      <c r="A44" s="3" t="s">
        <v>661</v>
      </c>
      <c r="E44" s="6" t="n">
        <v>1480263</v>
      </c>
    </row>
    <row r="45" spans="1:7">
      <c r="A45" s="3" t="s">
        <v>662</v>
      </c>
      <c r="E45" s="5" t="n">
        <v>474258441</v>
      </c>
    </row>
    <row r="46" spans="1:7">
      <c r="A46" s="3" t="s">
        <v>663</v>
      </c>
      <c r="E46" s="9" t="n">
        <v>0.01</v>
      </c>
    </row>
    <row r="47" spans="1:7">
      <c r="A47" s="3" t="s">
        <v>664</v>
      </c>
      <c r="E47" s="3" t="s">
        <v>388</v>
      </c>
    </row>
    <row r="48" spans="1:7">
      <c r="A48" s="3" t="s">
        <v>665</v>
      </c>
      <c r="E48" s="6" t="n">
        <v>4500546</v>
      </c>
    </row>
    <row r="49" spans="1:7">
      <c r="A49" s="3" t="s">
        <v>555</v>
      </c>
      <c r="E49" s="6" t="n">
        <v>3020283</v>
      </c>
    </row>
    <row r="50" spans="1:7">
      <c r="A50" s="3" t="s">
        <v>666</v>
      </c>
      <c r="E50" s="3" t="s">
        <v>646</v>
      </c>
    </row>
    <row r="51" spans="1:7">
      <c r="A51" s="3" t="s">
        <v>679</v>
      </c>
      <c r="E51" s="3" t="s">
        <v>388</v>
      </c>
    </row>
    <row r="52" spans="1:7">
      <c r="A52" s="3" t="s">
        <v>666</v>
      </c>
      <c r="E52" s="3" t="s">
        <v>658</v>
      </c>
    </row>
    <row r="53" spans="1:7">
      <c r="A53" s="3" t="s">
        <v>680</v>
      </c>
      <c r="E53" s="5" t="n">
        <v>2850000</v>
      </c>
    </row>
    <row r="54" spans="1:7">
      <c r="A54" s="3" t="s">
        <v>681</v>
      </c>
    </row>
    <row r="55" spans="1:7">
      <c r="A55" s="3" t="s">
        <v>638</v>
      </c>
      <c r="E55" s="3" t="s">
        <v>639</v>
      </c>
    </row>
    <row r="56" spans="1:7">
      <c r="A56" s="3" t="s">
        <v>682</v>
      </c>
    </row>
    <row r="57" spans="1:7">
      <c r="A57" s="3" t="s">
        <v>638</v>
      </c>
      <c r="E57" s="3" t="s">
        <v>6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84</v>
      </c>
      <c r="B1" s="2" t="s">
        <v>1</v>
      </c>
    </row>
    <row r="2" spans="1:2">
      <c r="B2" s="2" t="s">
        <v>685</v>
      </c>
    </row>
    <row r="3" spans="1:2">
      <c r="A3" s="7" t="s">
        <v>686</v>
      </c>
    </row>
    <row r="4" spans="1:2">
      <c r="A4" s="3" t="s">
        <v>687</v>
      </c>
      <c r="B4" s="5" t="n">
        <v>32713067</v>
      </c>
    </row>
    <row r="5" spans="1:2">
      <c r="A5" s="3" t="s">
        <v>688</v>
      </c>
      <c r="B5" s="5" t="n">
        <v>474258441</v>
      </c>
    </row>
    <row r="6" spans="1:2">
      <c r="A6" s="3" t="s">
        <v>689</v>
      </c>
      <c r="B6" s="5" t="n">
        <v>-506971508</v>
      </c>
    </row>
    <row r="7" spans="1:2">
      <c r="A7" s="7" t="s">
        <v>690</v>
      </c>
    </row>
    <row r="8" spans="1:2">
      <c r="A8" s="3" t="s">
        <v>691</v>
      </c>
      <c r="B8" s="3" t="s">
        <v>692</v>
      </c>
    </row>
    <row r="9" spans="1:2">
      <c r="A9" s="3" t="s">
        <v>693</v>
      </c>
      <c r="B9" s="3" t="s">
        <v>694</v>
      </c>
    </row>
    <row r="10" spans="1:2">
      <c r="A10" s="3" t="s">
        <v>695</v>
      </c>
      <c r="B10" s="3" t="s">
        <v>608</v>
      </c>
    </row>
    <row r="11" spans="1:2">
      <c r="A11" s="7" t="s">
        <v>696</v>
      </c>
    </row>
    <row r="12" spans="1:2">
      <c r="A12" s="3" t="s">
        <v>697</v>
      </c>
      <c r="B12" s="3" t="s">
        <v>698</v>
      </c>
    </row>
    <row r="13" spans="1:2">
      <c r="A13" s="3" t="s">
        <v>699</v>
      </c>
      <c r="B13" s="3" t="s">
        <v>388</v>
      </c>
    </row>
    <row r="14" spans="1:2">
      <c r="A14" s="3" t="s">
        <v>700</v>
      </c>
      <c r="B14" s="3" t="s">
        <v>3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701</v>
      </c>
      <c r="B1" s="2" t="s">
        <v>1</v>
      </c>
    </row>
    <row r="2" spans="1:2">
      <c r="B2" s="2" t="s">
        <v>685</v>
      </c>
    </row>
    <row r="3" spans="1:2">
      <c r="A3" s="7" t="s">
        <v>702</v>
      </c>
    </row>
    <row r="4" spans="1:2">
      <c r="A4" s="3" t="s">
        <v>703</v>
      </c>
      <c r="B4" s="5" t="n">
        <v>600000</v>
      </c>
    </row>
    <row r="5" spans="1:2">
      <c r="A5" s="3" t="s">
        <v>704</v>
      </c>
      <c r="B5" s="5" t="n">
        <v>-600000</v>
      </c>
    </row>
    <row r="6" spans="1:2">
      <c r="A6" s="7" t="s">
        <v>705</v>
      </c>
    </row>
    <row r="7" spans="1:2">
      <c r="A7" s="3" t="s">
        <v>706</v>
      </c>
      <c r="B7" s="9" t="n">
        <v>0.07000000000000001</v>
      </c>
    </row>
    <row r="8" spans="1:2">
      <c r="A8" s="3" t="s">
        <v>707</v>
      </c>
      <c r="B8" s="9" t="n">
        <v>0.0700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5</v>
      </c>
    </row>
    <row r="3" spans="1:3">
      <c r="A3" s="7" t="s">
        <v>146</v>
      </c>
    </row>
    <row r="4" spans="1:3">
      <c r="A4" s="3" t="s">
        <v>109</v>
      </c>
      <c r="B4" s="6" t="n">
        <v>-14989835</v>
      </c>
      <c r="C4" s="6" t="n">
        <v>-2355629</v>
      </c>
    </row>
    <row r="5" spans="1:3">
      <c r="A5" s="3" t="s">
        <v>108</v>
      </c>
      <c r="C5" s="5" t="n">
        <v>2894643</v>
      </c>
    </row>
    <row r="6" spans="1:3">
      <c r="A6" s="3" t="s">
        <v>107</v>
      </c>
      <c r="B6" s="5" t="n">
        <v>-14989835</v>
      </c>
      <c r="C6" s="5" t="n">
        <v>-5250272</v>
      </c>
    </row>
    <row r="7" spans="1:3">
      <c r="A7" s="7" t="s">
        <v>147</v>
      </c>
    </row>
    <row r="8" spans="1:3">
      <c r="A8" s="3" t="s">
        <v>148</v>
      </c>
      <c r="C8" s="5" t="n">
        <v>811302</v>
      </c>
    </row>
    <row r="9" spans="1:3">
      <c r="A9" s="3" t="s">
        <v>149</v>
      </c>
      <c r="B9" s="5" t="n">
        <v>143689</v>
      </c>
    </row>
    <row r="10" spans="1:3">
      <c r="A10" s="3" t="s">
        <v>93</v>
      </c>
      <c r="B10" s="5" t="n">
        <v>657448</v>
      </c>
      <c r="C10" s="5" t="n">
        <v>80910</v>
      </c>
    </row>
    <row r="11" spans="1:3">
      <c r="A11" s="3" t="s">
        <v>94</v>
      </c>
      <c r="B11" s="5" t="n">
        <v>27574</v>
      </c>
      <c r="C11" s="5" t="n">
        <v>15803</v>
      </c>
    </row>
    <row r="12" spans="1:3">
      <c r="A12" s="3" t="s">
        <v>95</v>
      </c>
      <c r="B12" s="5" t="n">
        <v>438106</v>
      </c>
    </row>
    <row r="13" spans="1:3">
      <c r="A13" s="3" t="s">
        <v>150</v>
      </c>
      <c r="B13" s="5" t="n">
        <v>224835</v>
      </c>
    </row>
    <row r="14" spans="1:3">
      <c r="A14" s="3" t="s">
        <v>151</v>
      </c>
      <c r="B14" s="5" t="n">
        <v>901114</v>
      </c>
    </row>
    <row r="15" spans="1:3">
      <c r="A15" s="3" t="s">
        <v>152</v>
      </c>
      <c r="B15" s="5" t="n">
        <v>10255</v>
      </c>
    </row>
    <row r="16" spans="1:3">
      <c r="A16" s="3" t="s">
        <v>153</v>
      </c>
      <c r="B16" s="5" t="n">
        <v>854576</v>
      </c>
      <c r="C16" s="5" t="n">
        <v>1267867</v>
      </c>
    </row>
    <row r="17" spans="1:3">
      <c r="A17" s="3" t="s">
        <v>154</v>
      </c>
      <c r="C17" s="5" t="n">
        <v>3158334</v>
      </c>
    </row>
    <row r="18" spans="1:3">
      <c r="A18" s="3" t="s">
        <v>104</v>
      </c>
      <c r="B18" s="5" t="n">
        <v>6551333</v>
      </c>
      <c r="C18" s="5" t="n">
        <v>-7968322</v>
      </c>
    </row>
    <row r="19" spans="1:3">
      <c r="A19" s="3" t="s">
        <v>103</v>
      </c>
      <c r="C19" s="5" t="n">
        <v>5013957</v>
      </c>
    </row>
    <row r="20" spans="1:3">
      <c r="A20" s="3" t="s">
        <v>155</v>
      </c>
      <c r="B20" s="5" t="n">
        <v>1927071</v>
      </c>
    </row>
    <row r="21" spans="1:3">
      <c r="A21" s="7" t="s">
        <v>156</v>
      </c>
    </row>
    <row r="22" spans="1:3">
      <c r="A22" s="3" t="s">
        <v>39</v>
      </c>
      <c r="B22" s="5" t="n">
        <v>952262</v>
      </c>
      <c r="C22" s="5" t="n">
        <v>256717</v>
      </c>
    </row>
    <row r="23" spans="1:3">
      <c r="A23" s="3" t="s">
        <v>157</v>
      </c>
      <c r="B23" s="5" t="n">
        <v>-243359</v>
      </c>
      <c r="C23" s="5" t="n">
        <v>48400</v>
      </c>
    </row>
    <row r="24" spans="1:3">
      <c r="A24" s="3" t="s">
        <v>41</v>
      </c>
      <c r="B24" s="5" t="n">
        <v>23279</v>
      </c>
    </row>
    <row r="25" spans="1:3">
      <c r="A25" s="3" t="s">
        <v>158</v>
      </c>
      <c r="B25" s="5" t="n">
        <v>63748</v>
      </c>
    </row>
    <row r="26" spans="1:3">
      <c r="A26" s="3" t="s">
        <v>159</v>
      </c>
      <c r="B26" s="5" t="n">
        <v>218433</v>
      </c>
      <c r="C26" s="5" t="n">
        <v>-89643</v>
      </c>
    </row>
    <row r="27" spans="1:3">
      <c r="A27" s="3" t="s">
        <v>49</v>
      </c>
      <c r="B27" s="5" t="n">
        <v>-337000</v>
      </c>
      <c r="C27" s="5" t="n">
        <v>577000</v>
      </c>
    </row>
    <row r="28" spans="1:3">
      <c r="A28" s="3" t="s">
        <v>160</v>
      </c>
      <c r="B28" s="5" t="n">
        <v>-72094</v>
      </c>
    </row>
    <row r="29" spans="1:3">
      <c r="A29" s="3" t="s">
        <v>161</v>
      </c>
      <c r="B29" s="5" t="n">
        <v>112790</v>
      </c>
      <c r="C29" s="5" t="n">
        <v>255418</v>
      </c>
    </row>
    <row r="30" spans="1:3">
      <c r="A30" s="3" t="s">
        <v>162</v>
      </c>
      <c r="B30" s="5" t="n">
        <v>-333</v>
      </c>
    </row>
    <row r="31" spans="1:3">
      <c r="A31" s="3" t="s">
        <v>163</v>
      </c>
      <c r="B31" s="5" t="n">
        <v>-2536108</v>
      </c>
      <c r="C31" s="5" t="n">
        <v>-1822529</v>
      </c>
    </row>
    <row r="32" spans="1:3">
      <c r="A32" s="3" t="s">
        <v>164</v>
      </c>
      <c r="B32" s="5" t="n">
        <v>-2536108</v>
      </c>
      <c r="C32" s="5" t="n">
        <v>-1822529</v>
      </c>
    </row>
    <row r="33" spans="1:3">
      <c r="A33" s="7" t="s">
        <v>165</v>
      </c>
    </row>
    <row r="34" spans="1:3">
      <c r="A34" s="3" t="s">
        <v>166</v>
      </c>
      <c r="B34" s="5" t="n">
        <v>85000</v>
      </c>
      <c r="C34" s="5" t="n">
        <v>-85000</v>
      </c>
    </row>
    <row r="35" spans="1:3">
      <c r="A35" s="3" t="s">
        <v>167</v>
      </c>
      <c r="B35" s="5" t="n">
        <v>1665000</v>
      </c>
      <c r="C35" s="5" t="n">
        <v>450318</v>
      </c>
    </row>
    <row r="36" spans="1:3">
      <c r="A36" s="3" t="s">
        <v>168</v>
      </c>
      <c r="B36" s="5" t="n">
        <v>21355</v>
      </c>
    </row>
    <row r="37" spans="1:3">
      <c r="A37" s="3" t="s">
        <v>169</v>
      </c>
      <c r="B37" s="5" t="n">
        <v>-1189661</v>
      </c>
    </row>
    <row r="38" spans="1:3">
      <c r="A38" s="3" t="s">
        <v>170</v>
      </c>
      <c r="B38" s="5" t="n">
        <v>-856358</v>
      </c>
      <c r="C38" s="5" t="n">
        <v>-1199762</v>
      </c>
    </row>
    <row r="39" spans="1:3">
      <c r="A39" s="3" t="s">
        <v>171</v>
      </c>
      <c r="B39" s="5" t="n">
        <v>-483542</v>
      </c>
      <c r="C39" s="5" t="n">
        <v>-150000</v>
      </c>
    </row>
    <row r="40" spans="1:3">
      <c r="A40" s="3" t="s">
        <v>172</v>
      </c>
      <c r="B40" s="5" t="n">
        <v>-758206</v>
      </c>
      <c r="C40" s="5" t="n">
        <v>-984444</v>
      </c>
    </row>
    <row r="41" spans="1:3">
      <c r="A41" s="3" t="s">
        <v>173</v>
      </c>
      <c r="B41" s="5" t="n">
        <v>-758206</v>
      </c>
      <c r="C41" s="5" t="n">
        <v>-984444</v>
      </c>
    </row>
    <row r="42" spans="1:3">
      <c r="A42" s="7" t="s">
        <v>174</v>
      </c>
    </row>
    <row r="43" spans="1:3">
      <c r="A43" s="3" t="s">
        <v>175</v>
      </c>
      <c r="C43" s="5" t="n">
        <v>600000</v>
      </c>
    </row>
    <row r="44" spans="1:3">
      <c r="A44" s="3" t="s">
        <v>176</v>
      </c>
      <c r="C44" s="5" t="n">
        <v>2772258</v>
      </c>
    </row>
    <row r="45" spans="1:3">
      <c r="A45" s="3" t="s">
        <v>177</v>
      </c>
      <c r="B45" s="5" t="n">
        <v>1750000</v>
      </c>
    </row>
    <row r="46" spans="1:3">
      <c r="A46" s="3" t="s">
        <v>178</v>
      </c>
      <c r="B46" s="5" t="n">
        <v>100000</v>
      </c>
      <c r="C46" s="5" t="n">
        <v>160100</v>
      </c>
    </row>
    <row r="47" spans="1:3">
      <c r="A47" s="3" t="s">
        <v>179</v>
      </c>
      <c r="B47" s="5" t="n">
        <v>2310000</v>
      </c>
    </row>
    <row r="48" spans="1:3">
      <c r="A48" s="3" t="s">
        <v>180</v>
      </c>
      <c r="B48" s="5" t="n">
        <v>-390602</v>
      </c>
      <c r="C48" s="5" t="n">
        <v>-12500</v>
      </c>
    </row>
    <row r="49" spans="1:3">
      <c r="A49" s="3" t="s">
        <v>181</v>
      </c>
      <c r="B49" s="5" t="n">
        <v>-713429</v>
      </c>
    </row>
    <row r="50" spans="1:3">
      <c r="A50" s="3" t="s">
        <v>182</v>
      </c>
      <c r="C50" s="5" t="n">
        <v>-75320</v>
      </c>
    </row>
    <row r="51" spans="1:3">
      <c r="A51" s="3" t="s">
        <v>183</v>
      </c>
      <c r="B51" s="5" t="n">
        <v>3055969</v>
      </c>
      <c r="C51" s="5" t="n">
        <v>3444538</v>
      </c>
    </row>
    <row r="52" spans="1:3">
      <c r="A52" s="3" t="s">
        <v>184</v>
      </c>
      <c r="B52" s="5" t="n">
        <v>3055969</v>
      </c>
      <c r="C52" s="5" t="n">
        <v>3444538</v>
      </c>
    </row>
    <row r="53" spans="1:3">
      <c r="A53" s="3" t="s">
        <v>185</v>
      </c>
      <c r="B53" s="5" t="n">
        <v>-238345</v>
      </c>
      <c r="C53" s="5" t="n">
        <v>637565</v>
      </c>
    </row>
    <row r="54" spans="1:3">
      <c r="A54" s="3" t="s">
        <v>186</v>
      </c>
      <c r="B54" s="5" t="n">
        <v>701848</v>
      </c>
      <c r="C54" s="5" t="n">
        <v>64283</v>
      </c>
    </row>
    <row r="55" spans="1:3">
      <c r="A55" s="3" t="s">
        <v>187</v>
      </c>
      <c r="B55" s="5" t="n">
        <v>463503</v>
      </c>
      <c r="C55" s="5" t="n">
        <v>701848</v>
      </c>
    </row>
    <row r="56" spans="1:3">
      <c r="A56" s="7" t="s">
        <v>188</v>
      </c>
    </row>
    <row r="57" spans="1:3">
      <c r="A57" s="3" t="s">
        <v>189</v>
      </c>
      <c r="B57" s="5" t="n">
        <v>5453</v>
      </c>
      <c r="C57" s="5" t="n">
        <v>20694</v>
      </c>
    </row>
    <row r="58" spans="1:3">
      <c r="A58" s="7" t="s">
        <v>190</v>
      </c>
    </row>
    <row r="59" spans="1:3">
      <c r="A59" s="3" t="s">
        <v>191</v>
      </c>
      <c r="B59" s="5" t="n">
        <v>12578</v>
      </c>
      <c r="C59" s="5" t="n">
        <v>9984</v>
      </c>
    </row>
    <row r="60" spans="1:3">
      <c r="A60" s="3" t="s">
        <v>192</v>
      </c>
      <c r="B60" s="6" t="n">
        <v>20789</v>
      </c>
    </row>
    <row r="61" spans="1:3">
      <c r="A61" s="3" t="s">
        <v>193</v>
      </c>
      <c r="B61" s="3" t="s">
        <v>56</v>
      </c>
      <c r="C61" s="5" t="n">
        <v>1040000</v>
      </c>
    </row>
    <row r="62" spans="1:3">
      <c r="A62" s="3" t="s">
        <v>194</v>
      </c>
      <c r="B62" s="6" t="n">
        <v>271623</v>
      </c>
      <c r="C62" s="5" t="n">
        <v>315000</v>
      </c>
    </row>
    <row r="63" spans="1:3">
      <c r="A63" s="3" t="s">
        <v>195</v>
      </c>
      <c r="C63" s="6" t="n">
        <v>123245</v>
      </c>
    </row>
    <row r="64" spans="1:3">
      <c r="A64" s="3" t="s">
        <v>196</v>
      </c>
      <c r="B64" s="5" t="n">
        <v>1814289</v>
      </c>
      <c r="C64" s="3" t="s">
        <v>56</v>
      </c>
    </row>
    <row r="65" spans="1:3">
      <c r="A65" s="3" t="s">
        <v>197</v>
      </c>
      <c r="B65" s="5" t="n">
        <v>7680000</v>
      </c>
    </row>
    <row r="66" spans="1:3">
      <c r="A66" s="3" t="s">
        <v>198</v>
      </c>
      <c r="B66" s="5" t="n">
        <v>118110</v>
      </c>
      <c r="C66" s="6" t="n">
        <v>158997</v>
      </c>
    </row>
    <row r="67" spans="1:3">
      <c r="A67" s="3" t="s">
        <v>199</v>
      </c>
      <c r="B67" s="5" t="n">
        <v>9824976</v>
      </c>
      <c r="C67" s="3" t="s">
        <v>56</v>
      </c>
    </row>
    <row r="68" spans="1:3">
      <c r="A68" s="3" t="s">
        <v>200</v>
      </c>
      <c r="B68" s="5" t="n">
        <v>600000</v>
      </c>
    </row>
    <row r="69" spans="1:3">
      <c r="A69" s="3" t="s">
        <v>201</v>
      </c>
      <c r="B69" s="6" t="n">
        <v>3715300</v>
      </c>
    </row>
    <row r="70" spans="1:3">
      <c r="A70" s="3" t="s">
        <v>202</v>
      </c>
      <c r="C70" s="6" t="n">
        <v>43141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708</v>
      </c>
      <c r="B1" s="2" t="s">
        <v>1</v>
      </c>
    </row>
    <row r="2" spans="1:3">
      <c r="B2" s="2" t="s">
        <v>2</v>
      </c>
      <c r="C2" s="2" t="s">
        <v>35</v>
      </c>
    </row>
    <row r="3" spans="1:3">
      <c r="A3" s="3" t="s">
        <v>87</v>
      </c>
      <c r="B3" s="6" t="n">
        <v>4741293</v>
      </c>
      <c r="C3" s="6" t="n">
        <v>691593</v>
      </c>
    </row>
    <row r="4" spans="1:3">
      <c r="A4" s="3" t="s">
        <v>99</v>
      </c>
      <c r="B4" s="5" t="n">
        <v>-9654196</v>
      </c>
      <c r="C4" s="5" t="n">
        <v>-4175373</v>
      </c>
    </row>
    <row r="5" spans="1:3">
      <c r="A5" s="3" t="s">
        <v>100</v>
      </c>
      <c r="B5" s="5" t="n">
        <v>-4912903</v>
      </c>
      <c r="C5" s="5" t="n">
        <v>-3483780</v>
      </c>
    </row>
    <row r="6" spans="1:3">
      <c r="A6" s="3" t="s">
        <v>106</v>
      </c>
      <c r="B6" s="5" t="n">
        <v>-10076932</v>
      </c>
      <c r="C6" s="5" t="n">
        <v>-1766492</v>
      </c>
    </row>
    <row r="7" spans="1:3">
      <c r="A7" s="3" t="s">
        <v>109</v>
      </c>
      <c r="B7" s="5" t="n">
        <v>-14989835</v>
      </c>
      <c r="C7" s="5" t="n">
        <v>-2355629</v>
      </c>
    </row>
    <row r="8" spans="1:3">
      <c r="A8" s="3" t="s">
        <v>428</v>
      </c>
      <c r="B8" s="5" t="n">
        <v>4994584</v>
      </c>
      <c r="C8" s="5" t="n">
        <v>4952545</v>
      </c>
    </row>
    <row r="9" spans="1:3">
      <c r="A9" s="3" t="s">
        <v>429</v>
      </c>
      <c r="B9" s="6" t="n">
        <v>5205791</v>
      </c>
      <c r="C9" s="6" t="n">
        <v>8540194</v>
      </c>
    </row>
    <row r="10" spans="1:3">
      <c r="A10" s="3" t="s">
        <v>709</v>
      </c>
    </row>
    <row r="11" spans="1:3">
      <c r="A11" s="3" t="s">
        <v>87</v>
      </c>
      <c r="B11" s="3" t="s">
        <v>56</v>
      </c>
    </row>
    <row r="12" spans="1:3">
      <c r="A12" s="3" t="s">
        <v>99</v>
      </c>
      <c r="B12" s="6" t="n">
        <v>-3112474</v>
      </c>
    </row>
    <row r="13" spans="1:3">
      <c r="A13" s="3" t="s">
        <v>100</v>
      </c>
      <c r="B13" s="5" t="n">
        <v>-3112474</v>
      </c>
    </row>
    <row r="14" spans="1:3">
      <c r="A14" s="3" t="s">
        <v>106</v>
      </c>
      <c r="B14" s="5" t="n">
        <v>-10069455</v>
      </c>
    </row>
    <row r="15" spans="1:3">
      <c r="A15" s="3" t="s">
        <v>109</v>
      </c>
      <c r="B15" s="5" t="n">
        <v>-13181929</v>
      </c>
    </row>
    <row r="16" spans="1:3">
      <c r="A16" s="3" t="s">
        <v>428</v>
      </c>
      <c r="B16" s="5" t="n">
        <v>704574</v>
      </c>
    </row>
    <row r="17" spans="1:3">
      <c r="A17" s="3" t="s">
        <v>429</v>
      </c>
      <c r="B17" s="5" t="n">
        <v>4496187</v>
      </c>
    </row>
    <row r="18" spans="1:3">
      <c r="A18" s="3" t="s">
        <v>710</v>
      </c>
    </row>
    <row r="19" spans="1:3">
      <c r="A19" s="3" t="s">
        <v>87</v>
      </c>
      <c r="B19" s="5" t="n">
        <v>350315</v>
      </c>
    </row>
    <row r="20" spans="1:3">
      <c r="A20" s="3" t="s">
        <v>99</v>
      </c>
      <c r="B20" s="5" t="n">
        <v>-485120</v>
      </c>
    </row>
    <row r="21" spans="1:3">
      <c r="A21" s="3" t="s">
        <v>100</v>
      </c>
      <c r="B21" s="6" t="n">
        <v>-134805</v>
      </c>
    </row>
    <row r="22" spans="1:3">
      <c r="A22" s="3" t="s">
        <v>106</v>
      </c>
      <c r="B22" s="3" t="s">
        <v>56</v>
      </c>
    </row>
    <row r="23" spans="1:3">
      <c r="A23" s="3" t="s">
        <v>109</v>
      </c>
      <c r="B23" s="6" t="n">
        <v>-134805</v>
      </c>
    </row>
    <row r="24" spans="1:3">
      <c r="A24" s="3" t="s">
        <v>711</v>
      </c>
    </row>
    <row r="25" spans="1:3">
      <c r="A25" s="3" t="s">
        <v>87</v>
      </c>
      <c r="B25" s="5" t="n">
        <v>4269323</v>
      </c>
    </row>
    <row r="26" spans="1:3">
      <c r="A26" s="3" t="s">
        <v>99</v>
      </c>
      <c r="B26" s="5" t="n">
        <v>-5272135</v>
      </c>
    </row>
    <row r="27" spans="1:3">
      <c r="A27" s="3" t="s">
        <v>100</v>
      </c>
      <c r="B27" s="5" t="n">
        <v>-1002812</v>
      </c>
    </row>
    <row r="28" spans="1:3">
      <c r="A28" s="3" t="s">
        <v>106</v>
      </c>
      <c r="B28" s="5" t="n">
        <v>-7477</v>
      </c>
    </row>
    <row r="29" spans="1:3">
      <c r="A29" s="3" t="s">
        <v>109</v>
      </c>
      <c r="B29" s="5" t="n">
        <v>-1010289</v>
      </c>
    </row>
    <row r="30" spans="1:3">
      <c r="A30" s="3" t="s">
        <v>428</v>
      </c>
      <c r="B30" s="5" t="n">
        <v>4262327</v>
      </c>
    </row>
    <row r="31" spans="1:3">
      <c r="A31" s="3" t="s">
        <v>429</v>
      </c>
      <c r="B31" s="5" t="n">
        <v>578664</v>
      </c>
    </row>
    <row r="32" spans="1:3">
      <c r="A32" s="3" t="s">
        <v>712</v>
      </c>
    </row>
    <row r="33" spans="1:3">
      <c r="A33" s="3" t="s">
        <v>87</v>
      </c>
      <c r="B33" s="5" t="n">
        <v>121655</v>
      </c>
    </row>
    <row r="34" spans="1:3">
      <c r="A34" s="3" t="s">
        <v>99</v>
      </c>
      <c r="B34" s="5" t="n">
        <v>-784467</v>
      </c>
    </row>
    <row r="35" spans="1:3">
      <c r="A35" s="3" t="s">
        <v>100</v>
      </c>
      <c r="B35" s="6" t="n">
        <v>-662812</v>
      </c>
    </row>
    <row r="36" spans="1:3">
      <c r="A36" s="3" t="s">
        <v>106</v>
      </c>
      <c r="B36" s="3" t="s">
        <v>56</v>
      </c>
    </row>
    <row r="37" spans="1:3">
      <c r="A37" s="3" t="s">
        <v>109</v>
      </c>
      <c r="B37" s="6" t="n">
        <v>-662812</v>
      </c>
    </row>
    <row r="38" spans="1:3">
      <c r="A38" s="3" t="s">
        <v>428</v>
      </c>
      <c r="B38" s="5" t="n">
        <v>27683</v>
      </c>
    </row>
    <row r="39" spans="1:3">
      <c r="A39" s="3" t="s">
        <v>429</v>
      </c>
      <c r="B39" s="6" t="n">
        <v>1309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s>
  <sheetData>
    <row r="1" spans="1:4">
      <c r="A1" s="1" t="s">
        <v>713</v>
      </c>
      <c r="B1" s="2" t="s">
        <v>529</v>
      </c>
      <c r="C1" s="2" t="s">
        <v>527</v>
      </c>
      <c r="D1" s="2" t="s">
        <v>530</v>
      </c>
    </row>
    <row r="2" spans="1:4">
      <c r="A2" s="3" t="s">
        <v>714</v>
      </c>
    </row>
    <row r="3" spans="1:4">
      <c r="A3" s="7" t="s">
        <v>715</v>
      </c>
    </row>
    <row r="4" spans="1:4">
      <c r="A4" s="3" t="s">
        <v>716</v>
      </c>
      <c r="B4" s="3" t="s">
        <v>717</v>
      </c>
    </row>
    <row r="5" spans="1:4">
      <c r="A5" s="3" t="s">
        <v>718</v>
      </c>
      <c r="B5" s="6" t="n">
        <v>1657385</v>
      </c>
    </row>
    <row r="6" spans="1:4">
      <c r="A6" s="3" t="s">
        <v>719</v>
      </c>
    </row>
    <row r="7" spans="1:4">
      <c r="A7" s="7" t="s">
        <v>715</v>
      </c>
    </row>
    <row r="8" spans="1:4">
      <c r="A8" s="3" t="s">
        <v>534</v>
      </c>
      <c r="B8" s="6" t="n">
        <v>33000000</v>
      </c>
    </row>
    <row r="9" spans="1:4">
      <c r="A9" s="3" t="s">
        <v>720</v>
      </c>
    </row>
    <row r="10" spans="1:4">
      <c r="A10" s="7" t="s">
        <v>715</v>
      </c>
    </row>
    <row r="11" spans="1:4">
      <c r="A11" s="3" t="s">
        <v>536</v>
      </c>
      <c r="D11" s="10" t="n">
        <v>25000000</v>
      </c>
    </row>
    <row r="12" spans="1:4">
      <c r="A12" s="3" t="s">
        <v>721</v>
      </c>
    </row>
    <row r="13" spans="1:4">
      <c r="A13" s="7" t="s">
        <v>715</v>
      </c>
    </row>
    <row r="14" spans="1:4">
      <c r="A14" s="3" t="s">
        <v>532</v>
      </c>
      <c r="C14" s="6" t="n">
        <v>2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r="1" spans="1:2">
      <c r="A1" s="1" t="s">
        <v>722</v>
      </c>
      <c r="B1" s="2" t="s">
        <v>478</v>
      </c>
    </row>
    <row r="2" spans="1:2">
      <c r="A2" s="7" t="s">
        <v>723</v>
      </c>
    </row>
    <row r="3" spans="1:2">
      <c r="A3" s="3" t="s">
        <v>40</v>
      </c>
      <c r="B3" s="6" t="n">
        <v>57531</v>
      </c>
    </row>
    <row r="4" spans="1:2">
      <c r="A4" s="3" t="s">
        <v>724</v>
      </c>
      <c r="B4" s="5" t="n">
        <v>1033874</v>
      </c>
    </row>
    <row r="5" spans="1:2">
      <c r="A5" s="3" t="s">
        <v>725</v>
      </c>
      <c r="B5" s="5" t="n">
        <v>773993</v>
      </c>
    </row>
    <row r="6" spans="1:2">
      <c r="A6" s="3" t="s">
        <v>428</v>
      </c>
      <c r="B6" s="5" t="n">
        <v>1865398</v>
      </c>
    </row>
    <row r="7" spans="1:2">
      <c r="A7" s="7" t="s">
        <v>726</v>
      </c>
    </row>
    <row r="8" spans="1:2">
      <c r="A8" s="3" t="s">
        <v>159</v>
      </c>
      <c r="B8" s="5" t="n">
        <v>-1367580</v>
      </c>
    </row>
    <row r="9" spans="1:2">
      <c r="A9" s="3" t="s">
        <v>727</v>
      </c>
      <c r="B9" s="5" t="n">
        <v>-2018951</v>
      </c>
    </row>
    <row r="10" spans="1:2">
      <c r="A10" s="3" t="s">
        <v>728</v>
      </c>
      <c r="B10" s="5" t="n">
        <v>-1356322</v>
      </c>
    </row>
    <row r="11" spans="1:2">
      <c r="A11" s="3" t="s">
        <v>429</v>
      </c>
      <c r="B11" s="5" t="n">
        <v>-4742853</v>
      </c>
    </row>
    <row r="12" spans="1:2">
      <c r="A12" s="7" t="s">
        <v>729</v>
      </c>
    </row>
    <row r="13" spans="1:2">
      <c r="A13" s="3" t="s">
        <v>730</v>
      </c>
      <c r="B13" s="5" t="n">
        <v>-17188</v>
      </c>
    </row>
    <row r="14" spans="1:2">
      <c r="A14" s="3" t="s">
        <v>108</v>
      </c>
      <c r="B14" s="6" t="n">
        <v>-28946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731</v>
      </c>
      <c r="B1" s="2" t="s">
        <v>732</v>
      </c>
      <c r="C1" s="2" t="s">
        <v>733</v>
      </c>
      <c r="D1" s="2" t="s">
        <v>2</v>
      </c>
      <c r="E1" s="2" t="s">
        <v>734</v>
      </c>
    </row>
    <row r="2" spans="1:5">
      <c r="A2" s="3" t="s">
        <v>735</v>
      </c>
      <c r="E2" s="6" t="n">
        <v>9266</v>
      </c>
    </row>
    <row r="3" spans="1:5">
      <c r="A3" s="3" t="s">
        <v>736</v>
      </c>
      <c r="D3" s="6" t="n">
        <v>500</v>
      </c>
    </row>
    <row r="4" spans="1:5">
      <c r="A4" s="3" t="s">
        <v>737</v>
      </c>
    </row>
    <row r="5" spans="1:5">
      <c r="A5" s="3" t="s">
        <v>738</v>
      </c>
      <c r="C5" s="6" t="n">
        <v>68913</v>
      </c>
    </row>
    <row r="6" spans="1:5">
      <c r="A6" s="3" t="s">
        <v>739</v>
      </c>
      <c r="D6" s="5" t="n">
        <v>5199</v>
      </c>
    </row>
    <row r="7" spans="1:5">
      <c r="A7" s="3" t="s">
        <v>740</v>
      </c>
      <c r="C7" s="6" t="n">
        <v>2500</v>
      </c>
    </row>
    <row r="8" spans="1:5">
      <c r="A8" s="3" t="s">
        <v>741</v>
      </c>
      <c r="D8" s="5" t="n">
        <v>30000</v>
      </c>
    </row>
    <row r="9" spans="1:5">
      <c r="A9" s="3" t="s">
        <v>742</v>
      </c>
      <c r="D9" s="5" t="n">
        <v>29112</v>
      </c>
    </row>
    <row r="10" spans="1:5">
      <c r="A10" s="3" t="s">
        <v>743</v>
      </c>
    </row>
    <row r="11" spans="1:5">
      <c r="A11" s="3" t="s">
        <v>738</v>
      </c>
      <c r="B11" s="6" t="n">
        <v>35787</v>
      </c>
    </row>
    <row r="12" spans="1:5">
      <c r="A12" s="3" t="s">
        <v>739</v>
      </c>
      <c r="D12" s="5" t="n">
        <v>1401</v>
      </c>
    </row>
    <row r="13" spans="1:5">
      <c r="A13" s="3" t="s">
        <v>740</v>
      </c>
      <c r="B13" s="6" t="n">
        <v>2000</v>
      </c>
    </row>
    <row r="14" spans="1:5">
      <c r="A14" s="3" t="s">
        <v>741</v>
      </c>
      <c r="D14" s="5" t="n">
        <v>22000</v>
      </c>
    </row>
    <row r="15" spans="1:5">
      <c r="A15" s="3" t="s">
        <v>744</v>
      </c>
    </row>
    <row r="16" spans="1:5">
      <c r="A16" s="3" t="s">
        <v>745</v>
      </c>
      <c r="D16" s="6" t="n">
        <v>17500</v>
      </c>
    </row>
    <row r="17" spans="1:5">
      <c r="A17" s="3" t="s">
        <v>746</v>
      </c>
      <c r="D17" s="3" t="s">
        <v>747</v>
      </c>
    </row>
    <row r="18" spans="1:5">
      <c r="A18" s="3" t="s">
        <v>748</v>
      </c>
    </row>
    <row r="19" spans="1:5">
      <c r="A19" s="3" t="s">
        <v>745</v>
      </c>
      <c r="D19" s="6" t="n">
        <v>2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749</v>
      </c>
      <c r="B1" s="2" t="s">
        <v>204</v>
      </c>
    </row>
    <row r="2" spans="1:2">
      <c r="A2" s="3" t="s">
        <v>744</v>
      </c>
    </row>
    <row r="3" spans="1:2">
      <c r="A3" s="5" t="n">
        <v>2016</v>
      </c>
      <c r="B3" s="6" t="n">
        <v>210000</v>
      </c>
    </row>
    <row r="4" spans="1:2">
      <c r="A4" s="5" t="n">
        <v>2017</v>
      </c>
      <c r="B4" s="5" t="n">
        <v>157500</v>
      </c>
    </row>
    <row r="5" spans="1:2">
      <c r="A5" s="3" t="s">
        <v>750</v>
      </c>
      <c r="B5" s="5" t="n">
        <v>367500</v>
      </c>
    </row>
    <row r="6" spans="1:2">
      <c r="A6" s="3" t="s">
        <v>748</v>
      </c>
    </row>
    <row r="7" spans="1:2">
      <c r="A7" s="5" t="n">
        <v>2016</v>
      </c>
      <c r="B7" s="5" t="n">
        <v>120000</v>
      </c>
    </row>
    <row r="8" spans="1:2">
      <c r="A8" s="5" t="n">
        <v>2017</v>
      </c>
      <c r="B8" s="5" t="n">
        <v>90000</v>
      </c>
    </row>
    <row r="9" spans="1:2">
      <c r="A9" s="3" t="s">
        <v>750</v>
      </c>
      <c r="B9" s="6" t="n">
        <v>21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751</v>
      </c>
      <c r="B1" s="2" t="s">
        <v>1</v>
      </c>
    </row>
    <row r="2" spans="1:3">
      <c r="B2" s="2" t="s">
        <v>2</v>
      </c>
      <c r="C2" s="2" t="s">
        <v>35</v>
      </c>
    </row>
    <row r="3" spans="1:3">
      <c r="A3" s="7" t="s">
        <v>258</v>
      </c>
    </row>
    <row r="4" spans="1:3">
      <c r="A4" s="3" t="s">
        <v>752</v>
      </c>
      <c r="B4" s="6" t="n">
        <v>205555</v>
      </c>
      <c r="C4" s="6" t="n">
        <v>480191</v>
      </c>
    </row>
    <row r="5" spans="1:3">
      <c r="A5" s="3" t="s">
        <v>753</v>
      </c>
      <c r="B5" s="6" t="n">
        <v>146011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754</v>
      </c>
      <c r="B1" s="2" t="s">
        <v>2</v>
      </c>
      <c r="C1" s="2" t="s">
        <v>35</v>
      </c>
    </row>
    <row r="2" spans="1:3">
      <c r="A2" s="7" t="s">
        <v>258</v>
      </c>
    </row>
    <row r="3" spans="1:3">
      <c r="A3" s="3" t="s">
        <v>755</v>
      </c>
      <c r="B3" s="6" t="n">
        <v>5110387</v>
      </c>
      <c r="C3" s="6" t="n">
        <v>5539128</v>
      </c>
    </row>
    <row r="4" spans="1:3">
      <c r="A4" s="3" t="s">
        <v>756</v>
      </c>
      <c r="C4" s="5" t="n">
        <v>-1007171</v>
      </c>
    </row>
    <row r="5" spans="1:3">
      <c r="A5" s="3" t="s">
        <v>728</v>
      </c>
      <c r="B5" s="5" t="n">
        <v>33645</v>
      </c>
      <c r="C5" s="5" t="n">
        <v>406520</v>
      </c>
    </row>
    <row r="6" spans="1:3">
      <c r="A6" s="3" t="s">
        <v>757</v>
      </c>
      <c r="B6" s="5" t="n">
        <v>5144032</v>
      </c>
      <c r="C6" s="5" t="n">
        <v>4938477</v>
      </c>
    </row>
    <row r="7" spans="1:3">
      <c r="A7" s="3" t="s">
        <v>758</v>
      </c>
      <c r="B7" s="6" t="n">
        <v>-5144032</v>
      </c>
      <c r="C7" s="6" t="n">
        <v>-49384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759</v>
      </c>
      <c r="B1" s="2" t="s">
        <v>1</v>
      </c>
    </row>
    <row r="2" spans="1:3">
      <c r="B2" s="2" t="s">
        <v>2</v>
      </c>
      <c r="C2" s="2" t="s">
        <v>35</v>
      </c>
    </row>
    <row r="3" spans="1:3">
      <c r="A3" s="7" t="s">
        <v>258</v>
      </c>
    </row>
    <row r="4" spans="1:3">
      <c r="A4" s="3" t="s">
        <v>109</v>
      </c>
      <c r="B4" s="6" t="n">
        <v>-14989835</v>
      </c>
      <c r="C4" s="6" t="n">
        <v>-2355629</v>
      </c>
    </row>
    <row r="5" spans="1:3">
      <c r="A5" s="3" t="s">
        <v>760</v>
      </c>
      <c r="B5" s="3" t="s">
        <v>761</v>
      </c>
      <c r="C5" s="3" t="s">
        <v>761</v>
      </c>
    </row>
    <row r="6" spans="1:3">
      <c r="A6" s="3" t="s">
        <v>762</v>
      </c>
      <c r="B6" s="6" t="n">
        <v>-5246442</v>
      </c>
      <c r="C6" s="6" t="n">
        <v>-971484</v>
      </c>
    </row>
    <row r="7" spans="1:3">
      <c r="A7" s="3" t="s">
        <v>763</v>
      </c>
      <c r="B7" s="5" t="n">
        <v>7496</v>
      </c>
    </row>
    <row r="8" spans="1:3">
      <c r="A8" s="3" t="s">
        <v>148</v>
      </c>
      <c r="C8" s="5" t="n">
        <v>283956</v>
      </c>
    </row>
    <row r="9" spans="1:3">
      <c r="A9" s="3" t="s">
        <v>764</v>
      </c>
      <c r="C9" s="5" t="n">
        <v>1754885</v>
      </c>
    </row>
    <row r="10" spans="1:3">
      <c r="A10" s="3" t="s">
        <v>765</v>
      </c>
      <c r="C10" s="5" t="n">
        <v>-1013125</v>
      </c>
    </row>
    <row r="11" spans="1:3">
      <c r="A11" s="3" t="s">
        <v>766</v>
      </c>
      <c r="B11" s="5" t="n">
        <v>2292967</v>
      </c>
      <c r="C11" s="5" t="n">
        <v>-2788913</v>
      </c>
    </row>
    <row r="12" spans="1:3">
      <c r="A12" s="3" t="s">
        <v>767</v>
      </c>
      <c r="C12" s="5" t="n">
        <v>141331</v>
      </c>
    </row>
    <row r="13" spans="1:3">
      <c r="A13" s="3" t="s">
        <v>768</v>
      </c>
      <c r="B13" s="5" t="n">
        <v>143115</v>
      </c>
    </row>
    <row r="14" spans="1:3">
      <c r="A14" s="3" t="s">
        <v>769</v>
      </c>
      <c r="C14" s="5" t="n">
        <v>1009</v>
      </c>
    </row>
    <row r="15" spans="1:3">
      <c r="A15" s="3" t="s">
        <v>770</v>
      </c>
      <c r="B15" s="6" t="n">
        <v>2802864</v>
      </c>
      <c r="C15" s="6" t="n">
        <v>25923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1</v>
      </c>
      <c r="B1" s="2" t="s">
        <v>553</v>
      </c>
      <c r="C1" s="2" t="s">
        <v>772</v>
      </c>
      <c r="D1" s="2" t="s">
        <v>773</v>
      </c>
      <c r="E1" s="2" t="s">
        <v>774</v>
      </c>
      <c r="F1" s="2" t="s">
        <v>2</v>
      </c>
      <c r="G1" s="2" t="s">
        <v>35</v>
      </c>
    </row>
    <row r="2" spans="1:7">
      <c r="A2" s="3" t="s">
        <v>514</v>
      </c>
      <c r="G2" s="6" t="n">
        <v>2772258</v>
      </c>
    </row>
    <row r="3" spans="1:7">
      <c r="A3" s="3" t="s">
        <v>128</v>
      </c>
      <c r="F3" s="6" t="n">
        <v>811303</v>
      </c>
      <c r="G3" s="6" t="n">
        <v>811303</v>
      </c>
    </row>
    <row r="4" spans="1:7">
      <c r="A4" s="3" t="s">
        <v>129</v>
      </c>
      <c r="F4" s="5" t="n">
        <v>56263333</v>
      </c>
    </row>
    <row r="5" spans="1:7">
      <c r="A5" s="3" t="s">
        <v>578</v>
      </c>
    </row>
    <row r="6" spans="1:7">
      <c r="A6" s="3" t="s">
        <v>414</v>
      </c>
      <c r="F6" s="6" t="n">
        <v>2854000</v>
      </c>
    </row>
    <row r="7" spans="1:7">
      <c r="A7" s="3" t="s">
        <v>563</v>
      </c>
      <c r="F7" s="3" t="s">
        <v>579</v>
      </c>
    </row>
    <row r="8" spans="1:7">
      <c r="A8" s="3" t="s">
        <v>515</v>
      </c>
    </row>
    <row r="9" spans="1:7">
      <c r="A9" s="3" t="s">
        <v>414</v>
      </c>
      <c r="D9" s="6" t="n">
        <v>654000</v>
      </c>
    </row>
    <row r="10" spans="1:7">
      <c r="A10" s="3" t="s">
        <v>563</v>
      </c>
      <c r="D10" s="3" t="s">
        <v>606</v>
      </c>
    </row>
    <row r="11" spans="1:7">
      <c r="A11" s="3" t="s">
        <v>607</v>
      </c>
      <c r="D11" s="9" t="n">
        <v>0.03</v>
      </c>
    </row>
    <row r="12" spans="1:7">
      <c r="A12" s="3" t="s">
        <v>775</v>
      </c>
      <c r="D12" s="6" t="n">
        <v>104000</v>
      </c>
    </row>
    <row r="13" spans="1:7">
      <c r="A13" s="3" t="s">
        <v>514</v>
      </c>
      <c r="D13" s="6" t="n">
        <v>550000</v>
      </c>
      <c r="F13" s="6" t="n">
        <v>550000</v>
      </c>
    </row>
    <row r="14" spans="1:7">
      <c r="A14" s="3" t="s">
        <v>776</v>
      </c>
      <c r="D14" s="3" t="s">
        <v>518</v>
      </c>
    </row>
    <row r="15" spans="1:7">
      <c r="A15" s="3" t="s">
        <v>777</v>
      </c>
    </row>
    <row r="16" spans="1:7">
      <c r="A16" s="3" t="s">
        <v>128</v>
      </c>
      <c r="E16" s="6" t="n">
        <v>10800</v>
      </c>
    </row>
    <row r="17" spans="1:7">
      <c r="A17" s="3" t="s">
        <v>129</v>
      </c>
      <c r="E17" s="5" t="n">
        <v>6000000</v>
      </c>
    </row>
    <row r="18" spans="1:7">
      <c r="A18" s="3" t="s">
        <v>778</v>
      </c>
    </row>
    <row r="19" spans="1:7">
      <c r="A19" s="3" t="s">
        <v>563</v>
      </c>
      <c r="B19" s="3" t="s">
        <v>581</v>
      </c>
    </row>
    <row r="20" spans="1:7">
      <c r="A20" s="3" t="s">
        <v>779</v>
      </c>
      <c r="B20" s="3" t="s">
        <v>780</v>
      </c>
    </row>
    <row r="21" spans="1:7">
      <c r="A21" s="3" t="s">
        <v>776</v>
      </c>
      <c r="B21" s="3" t="s">
        <v>781</v>
      </c>
    </row>
    <row r="22" spans="1:7">
      <c r="A22" s="3" t="s">
        <v>782</v>
      </c>
      <c r="B22" s="3" t="s">
        <v>783</v>
      </c>
    </row>
    <row r="23" spans="1:7">
      <c r="A23" s="3" t="s">
        <v>784</v>
      </c>
    </row>
    <row r="24" spans="1:7">
      <c r="A24" s="3" t="s">
        <v>414</v>
      </c>
      <c r="C24" s="6" t="n">
        <v>1439400</v>
      </c>
    </row>
    <row r="25" spans="1:7">
      <c r="A25" s="3" t="s">
        <v>563</v>
      </c>
      <c r="C25" s="3" t="s">
        <v>606</v>
      </c>
    </row>
    <row r="26" spans="1:7">
      <c r="A26" s="3" t="s">
        <v>785</v>
      </c>
      <c r="C26" s="5" t="n">
        <v>47980000</v>
      </c>
    </row>
    <row r="27" spans="1:7">
      <c r="A27" s="3" t="s">
        <v>607</v>
      </c>
      <c r="C27" s="9" t="n">
        <v>0.03</v>
      </c>
    </row>
    <row r="28" spans="1:7">
      <c r="A28" s="3" t="s">
        <v>775</v>
      </c>
      <c r="C28" s="6" t="n">
        <v>30000</v>
      </c>
    </row>
    <row r="29" spans="1:7">
      <c r="A29" s="3" t="s">
        <v>514</v>
      </c>
      <c r="C29" s="5" t="n">
        <v>630000</v>
      </c>
    </row>
    <row r="30" spans="1:7">
      <c r="A30" s="3" t="s">
        <v>786</v>
      </c>
      <c r="C30" s="6" t="n">
        <v>654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87</v>
      </c>
      <c r="B1" s="2" t="s">
        <v>478</v>
      </c>
    </row>
    <row r="2" spans="1:2">
      <c r="A2" s="7" t="s">
        <v>788</v>
      </c>
    </row>
    <row r="3" spans="1:2">
      <c r="A3" s="3" t="s">
        <v>789</v>
      </c>
      <c r="B3" s="6" t="n">
        <v>3948679</v>
      </c>
    </row>
    <row r="4" spans="1:2">
      <c r="A4" s="3" t="s">
        <v>488</v>
      </c>
      <c r="B4" s="5" t="n">
        <v>-308763</v>
      </c>
    </row>
    <row r="5" spans="1:2">
      <c r="A5" s="3" t="s">
        <v>790</v>
      </c>
      <c r="B5" s="5" t="n">
        <v>3639916</v>
      </c>
    </row>
    <row r="6" spans="1:2">
      <c r="A6" s="3" t="s">
        <v>461</v>
      </c>
    </row>
    <row r="7" spans="1:2">
      <c r="A7" s="7" t="s">
        <v>788</v>
      </c>
    </row>
    <row r="8" spans="1:2">
      <c r="A8" s="3" t="s">
        <v>791</v>
      </c>
      <c r="B8" s="5" t="n">
        <v>3948679</v>
      </c>
    </row>
    <row r="9" spans="1:2">
      <c r="A9" s="3" t="s">
        <v>789</v>
      </c>
      <c r="B9" s="5" t="n">
        <v>3948679</v>
      </c>
    </row>
    <row r="10" spans="1:2">
      <c r="A10" s="3" t="s">
        <v>488</v>
      </c>
      <c r="B10" s="5" t="n">
        <v>-309763</v>
      </c>
    </row>
    <row r="11" spans="1:2">
      <c r="A11" s="3" t="s">
        <v>790</v>
      </c>
      <c r="B11" s="6" t="n">
        <v>36389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203</v>
      </c>
      <c r="B1" s="2" t="s">
        <v>1</v>
      </c>
    </row>
    <row r="2" spans="1:2">
      <c r="B2" s="2" t="s">
        <v>204</v>
      </c>
    </row>
    <row r="3" spans="1:2">
      <c r="A3" s="7" t="s">
        <v>205</v>
      </c>
    </row>
    <row r="4" spans="1:2">
      <c r="A4" s="3" t="s">
        <v>206</v>
      </c>
      <c r="B4" s="6" t="n">
        <v>4353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92</v>
      </c>
      <c r="B1" s="2" t="s">
        <v>1</v>
      </c>
    </row>
    <row r="2" spans="1:3">
      <c r="B2" s="2" t="s">
        <v>2</v>
      </c>
      <c r="C2" s="2" t="s">
        <v>35</v>
      </c>
    </row>
    <row r="3" spans="1:3">
      <c r="A3" s="7" t="s">
        <v>793</v>
      </c>
    </row>
    <row r="4" spans="1:3">
      <c r="A4" s="3" t="s">
        <v>468</v>
      </c>
      <c r="B4" s="6" t="n">
        <v>988689</v>
      </c>
      <c r="C4" s="6" t="n">
        <v>1749041</v>
      </c>
    </row>
    <row r="5" spans="1:3">
      <c r="A5" s="3" t="s">
        <v>461</v>
      </c>
    </row>
    <row r="6" spans="1:3">
      <c r="A6" s="7" t="s">
        <v>793</v>
      </c>
    </row>
    <row r="7" spans="1:3">
      <c r="A7" s="3" t="s">
        <v>791</v>
      </c>
      <c r="C7" s="5" t="n">
        <v>1040000</v>
      </c>
    </row>
    <row r="8" spans="1:3">
      <c r="A8" s="3" t="s">
        <v>468</v>
      </c>
      <c r="B8" s="5" t="n">
        <v>856358</v>
      </c>
      <c r="C8" s="5" t="n">
        <v>1199762</v>
      </c>
    </row>
    <row r="9" spans="1:3">
      <c r="A9" s="3" t="s">
        <v>794</v>
      </c>
      <c r="B9" s="6" t="n">
        <v>856358</v>
      </c>
      <c r="C9" s="6" t="n">
        <v>22397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95</v>
      </c>
      <c r="B1" s="2" t="s">
        <v>1</v>
      </c>
    </row>
    <row r="2" spans="1:3">
      <c r="B2" s="2" t="s">
        <v>2</v>
      </c>
      <c r="C2" s="2" t="s">
        <v>35</v>
      </c>
    </row>
    <row r="3" spans="1:3">
      <c r="A3" s="7" t="s">
        <v>264</v>
      </c>
    </row>
    <row r="4" spans="1:3">
      <c r="A4" s="3" t="s">
        <v>432</v>
      </c>
      <c r="B4" s="6" t="n">
        <v>350315</v>
      </c>
      <c r="C4" s="6" t="n">
        <v>691593</v>
      </c>
    </row>
    <row r="5" spans="1:3">
      <c r="A5" s="3" t="s">
        <v>91</v>
      </c>
      <c r="B5" s="5" t="n">
        <v>387501</v>
      </c>
      <c r="C5" s="5" t="n">
        <v>443413</v>
      </c>
    </row>
    <row r="6" spans="1:3">
      <c r="A6" s="3" t="s">
        <v>796</v>
      </c>
      <c r="B6" s="5" t="n">
        <v>70045</v>
      </c>
      <c r="C6" s="5" t="n">
        <v>69284</v>
      </c>
    </row>
    <row r="7" spans="1:3">
      <c r="A7" s="3" t="s">
        <v>797</v>
      </c>
      <c r="B7" s="5" t="n">
        <v>27574</v>
      </c>
      <c r="C7" s="5" t="n">
        <v>15803</v>
      </c>
    </row>
    <row r="8" spans="1:3">
      <c r="A8" s="3" t="s">
        <v>798</v>
      </c>
      <c r="B8" s="6" t="n">
        <v>-134805</v>
      </c>
      <c r="C8" s="6" t="n">
        <v>1630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1"/>
    <col customWidth="1" max="2" min="2" width="19"/>
    <col customWidth="1" max="3" min="3" width="23"/>
  </cols>
  <sheetData>
    <row r="1" spans="1:3">
      <c r="A1" s="1" t="s">
        <v>799</v>
      </c>
      <c r="B1" s="2" t="s">
        <v>1</v>
      </c>
    </row>
    <row r="2" spans="1:3">
      <c r="B2" s="2" t="s">
        <v>800</v>
      </c>
      <c r="C2" s="2" t="s">
        <v>801</v>
      </c>
    </row>
    <row r="3" spans="1:3">
      <c r="A3" s="7" t="s">
        <v>802</v>
      </c>
    </row>
    <row r="4" spans="1:3">
      <c r="A4" s="3" t="s">
        <v>803</v>
      </c>
      <c r="B4" s="12" t="n">
        <v>445.7</v>
      </c>
      <c r="C4" s="12" t="n">
        <v>327.2</v>
      </c>
    </row>
    <row r="5" spans="1:3">
      <c r="A5" s="3" t="s">
        <v>804</v>
      </c>
      <c r="C5" s="12" t="n">
        <v>-8.800000000000001</v>
      </c>
    </row>
    <row r="6" spans="1:3">
      <c r="A6" s="3" t="s">
        <v>805</v>
      </c>
      <c r="C6" s="12" t="n">
        <v>11.6</v>
      </c>
    </row>
    <row r="7" spans="1:3">
      <c r="A7" s="3" t="s">
        <v>806</v>
      </c>
      <c r="C7" s="12" t="n">
        <v>115.7</v>
      </c>
    </row>
    <row r="8" spans="1:3">
      <c r="A8" s="3" t="s">
        <v>803</v>
      </c>
      <c r="C8" s="12" t="n">
        <v>445.7</v>
      </c>
    </row>
    <row r="9" spans="1:3">
      <c r="A9" s="3" t="s">
        <v>807</v>
      </c>
    </row>
    <row r="10" spans="1:3">
      <c r="A10" s="7" t="s">
        <v>802</v>
      </c>
    </row>
    <row r="11" spans="1:3">
      <c r="A11" s="3" t="s">
        <v>803</v>
      </c>
      <c r="B11" s="12" t="n">
        <v>445.7</v>
      </c>
      <c r="C11" s="12" t="n">
        <v>145.6</v>
      </c>
    </row>
    <row r="12" spans="1:3">
      <c r="A12" s="3" t="s">
        <v>804</v>
      </c>
      <c r="B12" s="12" t="n">
        <v>-8.1</v>
      </c>
      <c r="C12" s="12" t="n">
        <v>-8.800000000000001</v>
      </c>
    </row>
    <row r="13" spans="1:3">
      <c r="A13" s="3" t="s">
        <v>805</v>
      </c>
      <c r="C13" s="12" t="n">
        <v>193.2</v>
      </c>
    </row>
    <row r="14" spans="1:3">
      <c r="A14" s="3" t="s">
        <v>806</v>
      </c>
      <c r="C14" s="12" t="n">
        <v>115.7</v>
      </c>
    </row>
    <row r="15" spans="1:3">
      <c r="A15" s="3" t="s">
        <v>808</v>
      </c>
      <c r="B15" s="12" t="n">
        <v>-437.6</v>
      </c>
    </row>
    <row r="16" spans="1:3">
      <c r="A16" s="3" t="s">
        <v>803</v>
      </c>
      <c r="C16" s="12" t="n">
        <v>445.7</v>
      </c>
    </row>
    <row r="17" spans="1:3">
      <c r="A17" s="7" t="s">
        <v>809</v>
      </c>
    </row>
    <row r="18" spans="1:3">
      <c r="A18" s="3" t="s">
        <v>810</v>
      </c>
      <c r="C18" s="12" t="n">
        <v>201.1</v>
      </c>
    </row>
    <row r="19" spans="1:3">
      <c r="A19" s="7" t="s">
        <v>811</v>
      </c>
    </row>
    <row r="20" spans="1:3">
      <c r="A20" s="3" t="s">
        <v>812</v>
      </c>
      <c r="C20" s="12" t="n">
        <v>244.6</v>
      </c>
    </row>
    <row r="21" spans="1:3">
      <c r="A21" s="3" t="s">
        <v>813</v>
      </c>
    </row>
    <row r="22" spans="1:3">
      <c r="A22" s="7" t="s">
        <v>802</v>
      </c>
    </row>
    <row r="23" spans="1:3">
      <c r="A23" s="3" t="s">
        <v>803</v>
      </c>
      <c r="C23" s="12" t="n">
        <v>38.5</v>
      </c>
    </row>
    <row r="24" spans="1:3">
      <c r="A24" s="3" t="s">
        <v>808</v>
      </c>
      <c r="C24" s="12" t="n">
        <v>-38.5</v>
      </c>
    </row>
    <row r="25" spans="1:3">
      <c r="A25" s="3" t="s">
        <v>814</v>
      </c>
    </row>
    <row r="26" spans="1:3">
      <c r="A26" s="7" t="s">
        <v>802</v>
      </c>
    </row>
    <row r="27" spans="1:3">
      <c r="A27" s="3" t="s">
        <v>803</v>
      </c>
      <c r="B27" s="12" t="n">
        <v>445.7</v>
      </c>
      <c r="C27" s="12" t="n">
        <v>107.1</v>
      </c>
    </row>
    <row r="28" spans="1:3">
      <c r="A28" s="3" t="s">
        <v>804</v>
      </c>
      <c r="C28" s="12" t="n">
        <v>-8.800000000000001</v>
      </c>
    </row>
    <row r="29" spans="1:3">
      <c r="A29" s="3" t="s">
        <v>805</v>
      </c>
      <c r="C29" s="12" t="n">
        <v>193.2</v>
      </c>
    </row>
    <row r="30" spans="1:3">
      <c r="A30" s="3" t="s">
        <v>806</v>
      </c>
      <c r="C30" s="12" t="n">
        <v>115.7</v>
      </c>
    </row>
    <row r="31" spans="1:3">
      <c r="A31" s="3" t="s">
        <v>803</v>
      </c>
      <c r="C31" s="12" t="n">
        <v>445.7</v>
      </c>
    </row>
    <row r="32" spans="1:3">
      <c r="A32" s="3" t="s">
        <v>815</v>
      </c>
    </row>
    <row r="33" spans="1:3">
      <c r="A33" s="7" t="s">
        <v>802</v>
      </c>
    </row>
    <row r="34" spans="1:3">
      <c r="A34" s="3" t="s">
        <v>816</v>
      </c>
      <c r="C34" s="12" t="n">
        <v>1068.8</v>
      </c>
    </row>
    <row r="35" spans="1:3">
      <c r="A35" s="3" t="s">
        <v>817</v>
      </c>
      <c r="C35" s="12" t="n">
        <v>-1068.8</v>
      </c>
    </row>
    <row r="36" spans="1:3">
      <c r="A36" s="3" t="s">
        <v>818</v>
      </c>
    </row>
    <row r="37" spans="1:3">
      <c r="A37" s="7" t="s">
        <v>802</v>
      </c>
    </row>
    <row r="38" spans="1:3">
      <c r="A38" s="3" t="s">
        <v>816</v>
      </c>
      <c r="C38" s="12" t="n">
        <v>1068.8</v>
      </c>
    </row>
    <row r="39" spans="1:3">
      <c r="A39" s="3" t="s">
        <v>817</v>
      </c>
      <c r="C39" s="12" t="n">
        <v>-1068.8</v>
      </c>
    </row>
    <row r="40" spans="1:3">
      <c r="A40" s="3" t="s">
        <v>819</v>
      </c>
    </row>
    <row r="41" spans="1:3">
      <c r="A41" s="7" t="s">
        <v>802</v>
      </c>
    </row>
    <row r="42" spans="1:3">
      <c r="A42" s="3" t="s">
        <v>803</v>
      </c>
      <c r="C42" s="12" t="n">
        <v>3.5</v>
      </c>
    </row>
    <row r="43" spans="1:3">
      <c r="A43" s="3" t="s">
        <v>808</v>
      </c>
      <c r="C43" s="12" t="n">
        <v>-3.5</v>
      </c>
    </row>
    <row r="44" spans="1:3">
      <c r="A44" s="3" t="s">
        <v>820</v>
      </c>
    </row>
    <row r="45" spans="1:3">
      <c r="A45" s="7" t="s">
        <v>802</v>
      </c>
    </row>
    <row r="46" spans="1:3">
      <c r="A46" s="3" t="s">
        <v>803</v>
      </c>
      <c r="C46" s="12" t="n">
        <v>3.5</v>
      </c>
    </row>
    <row r="47" spans="1:3">
      <c r="A47" s="3" t="s">
        <v>808</v>
      </c>
      <c r="C47" s="12" t="n">
        <v>-3.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35</v>
      </c>
      <c r="C1" s="2" t="s">
        <v>602</v>
      </c>
    </row>
    <row r="2" spans="1:3">
      <c r="A2" s="7" t="s">
        <v>822</v>
      </c>
    </row>
    <row r="3" spans="1:3">
      <c r="A3" s="3" t="s">
        <v>823</v>
      </c>
      <c r="B3" s="6" t="n">
        <v>36834289</v>
      </c>
    </row>
    <row r="4" spans="1:3">
      <c r="A4" s="3" t="s">
        <v>824</v>
      </c>
      <c r="B4" s="5" t="n">
        <v>-12626533</v>
      </c>
    </row>
    <row r="5" spans="1:3">
      <c r="A5" s="3" t="s">
        <v>825</v>
      </c>
      <c r="B5" s="5" t="n">
        <v>-790000</v>
      </c>
    </row>
    <row r="6" spans="1:3">
      <c r="A6" s="3" t="s">
        <v>826</v>
      </c>
      <c r="B6" s="5" t="n">
        <v>23417756</v>
      </c>
    </row>
    <row r="7" spans="1:3">
      <c r="A7" s="3" t="s">
        <v>827</v>
      </c>
      <c r="B7" s="5" t="n">
        <v>-6765655</v>
      </c>
    </row>
    <row r="8" spans="1:3">
      <c r="A8" s="3" t="s">
        <v>828</v>
      </c>
      <c r="B8" s="5" t="n">
        <v>16652101</v>
      </c>
    </row>
    <row r="9" spans="1:3">
      <c r="A9" s="3" t="s">
        <v>829</v>
      </c>
      <c r="B9" s="5" t="n">
        <v>-7853123</v>
      </c>
    </row>
    <row r="10" spans="1:3">
      <c r="A10" s="3" t="s">
        <v>830</v>
      </c>
      <c r="B10" s="5" t="n">
        <v>8798979</v>
      </c>
      <c r="C10" s="6" t="n">
        <v>4079529</v>
      </c>
    </row>
    <row r="11" spans="1:3">
      <c r="A11" s="3" t="s">
        <v>490</v>
      </c>
    </row>
    <row r="12" spans="1:3">
      <c r="A12" s="7" t="s">
        <v>822</v>
      </c>
    </row>
    <row r="13" spans="1:3">
      <c r="A13" s="3" t="s">
        <v>823</v>
      </c>
      <c r="B13" s="5" t="n">
        <v>36834289</v>
      </c>
    </row>
    <row r="14" spans="1:3">
      <c r="A14" s="3" t="s">
        <v>824</v>
      </c>
      <c r="B14" s="5" t="n">
        <v>-12626533</v>
      </c>
    </row>
    <row r="15" spans="1:3">
      <c r="A15" s="3" t="s">
        <v>825</v>
      </c>
      <c r="B15" s="5" t="n">
        <v>-790000</v>
      </c>
    </row>
    <row r="16" spans="1:3">
      <c r="A16" s="3" t="s">
        <v>826</v>
      </c>
      <c r="B16" s="5" t="n">
        <v>23417756</v>
      </c>
    </row>
    <row r="17" spans="1:3">
      <c r="A17" s="3" t="s">
        <v>827</v>
      </c>
      <c r="B17" s="5" t="n">
        <v>-6765655</v>
      </c>
    </row>
    <row r="18" spans="1:3">
      <c r="A18" s="3" t="s">
        <v>828</v>
      </c>
      <c r="B18" s="5" t="n">
        <v>16652101</v>
      </c>
    </row>
    <row r="19" spans="1:3">
      <c r="A19" s="3" t="s">
        <v>829</v>
      </c>
      <c r="B19" s="5" t="n">
        <v>-7853123</v>
      </c>
    </row>
    <row r="20" spans="1:3">
      <c r="A20" s="3" t="s">
        <v>830</v>
      </c>
      <c r="B20" s="6" t="n">
        <v>8798979</v>
      </c>
      <c r="C20" s="6" t="n">
        <v>23825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1</v>
      </c>
      <c r="B1" s="2" t="s">
        <v>1</v>
      </c>
    </row>
    <row r="2" spans="1:3">
      <c r="B2" s="2" t="s">
        <v>2</v>
      </c>
      <c r="C2" s="2" t="s">
        <v>35</v>
      </c>
    </row>
    <row r="3" spans="1:3">
      <c r="A3" s="3" t="s">
        <v>832</v>
      </c>
      <c r="B3" s="6" t="n">
        <v>8798979</v>
      </c>
      <c r="C3" s="6" t="n">
        <v>4079529</v>
      </c>
    </row>
    <row r="4" spans="1:3">
      <c r="A4" s="7" t="s">
        <v>833</v>
      </c>
    </row>
    <row r="5" spans="1:3">
      <c r="A5" s="3" t="s">
        <v>834</v>
      </c>
      <c r="C5" s="5" t="n">
        <v>3852496</v>
      </c>
    </row>
    <row r="6" spans="1:3">
      <c r="A6" s="3" t="s">
        <v>835</v>
      </c>
      <c r="B6" s="5" t="n">
        <v>-8798979</v>
      </c>
      <c r="C6" s="5" t="n">
        <v>-1697006</v>
      </c>
    </row>
    <row r="7" spans="1:3">
      <c r="A7" s="3" t="s">
        <v>836</v>
      </c>
      <c r="C7" s="5" t="n">
        <v>-672019</v>
      </c>
    </row>
    <row r="8" spans="1:3">
      <c r="A8" s="3" t="s">
        <v>837</v>
      </c>
      <c r="C8" s="5" t="n">
        <v>4429775</v>
      </c>
    </row>
    <row r="9" spans="1:3">
      <c r="A9" s="3" t="s">
        <v>838</v>
      </c>
      <c r="C9" s="5" t="n">
        <v>238252</v>
      </c>
    </row>
    <row r="10" spans="1:3">
      <c r="A10" s="3" t="s">
        <v>839</v>
      </c>
      <c r="C10" s="5" t="n">
        <v>-1564005</v>
      </c>
    </row>
    <row r="11" spans="1:3">
      <c r="A11" s="3" t="s">
        <v>840</v>
      </c>
      <c r="C11" s="5" t="n">
        <v>-1039047</v>
      </c>
    </row>
    <row r="12" spans="1:3">
      <c r="A12" s="3" t="s">
        <v>841</v>
      </c>
      <c r="C12" s="5" t="n">
        <v>1199762</v>
      </c>
    </row>
    <row r="13" spans="1:3">
      <c r="A13" s="3" t="s">
        <v>842</v>
      </c>
      <c r="C13" s="5" t="n">
        <v>1170301</v>
      </c>
    </row>
    <row r="14" spans="1:3">
      <c r="A14" s="3" t="s">
        <v>843</v>
      </c>
      <c r="C14" s="5" t="n">
        <v>-1199059</v>
      </c>
    </row>
    <row r="15" spans="1:3">
      <c r="A15" s="3" t="s">
        <v>844</v>
      </c>
      <c r="C15" s="5" t="n">
        <v>8798979</v>
      </c>
    </row>
    <row r="16" spans="1:3">
      <c r="A16" s="3" t="s">
        <v>490</v>
      </c>
    </row>
    <row r="17" spans="1:3">
      <c r="A17" s="3" t="s">
        <v>832</v>
      </c>
      <c r="B17" s="5" t="n">
        <v>8798979</v>
      </c>
      <c r="C17" s="5" t="n">
        <v>2382523</v>
      </c>
    </row>
    <row r="18" spans="1:3">
      <c r="A18" s="7" t="s">
        <v>833</v>
      </c>
    </row>
    <row r="19" spans="1:3">
      <c r="A19" s="3" t="s">
        <v>834</v>
      </c>
      <c r="C19" s="5" t="n">
        <v>3852496</v>
      </c>
    </row>
    <row r="20" spans="1:3">
      <c r="A20" s="3" t="s">
        <v>835</v>
      </c>
      <c r="B20" s="6" t="n">
        <v>-8798979</v>
      </c>
    </row>
    <row r="21" spans="1:3">
      <c r="A21" s="3" t="s">
        <v>836</v>
      </c>
      <c r="C21" s="5" t="n">
        <v>-672019</v>
      </c>
    </row>
    <row r="22" spans="1:3">
      <c r="A22" s="3" t="s">
        <v>837</v>
      </c>
      <c r="C22" s="5" t="n">
        <v>4429775</v>
      </c>
    </row>
    <row r="23" spans="1:3">
      <c r="A23" s="3" t="s">
        <v>838</v>
      </c>
      <c r="C23" s="5" t="n">
        <v>238252</v>
      </c>
    </row>
    <row r="24" spans="1:3">
      <c r="A24" s="3" t="s">
        <v>839</v>
      </c>
      <c r="C24" s="5" t="n">
        <v>-1564005</v>
      </c>
    </row>
    <row r="25" spans="1:3">
      <c r="A25" s="3" t="s">
        <v>840</v>
      </c>
      <c r="C25" s="5" t="n">
        <v>-1039047</v>
      </c>
    </row>
    <row r="26" spans="1:3">
      <c r="A26" s="3" t="s">
        <v>841</v>
      </c>
      <c r="C26" s="5" t="n">
        <v>1199762</v>
      </c>
    </row>
    <row r="27" spans="1:3">
      <c r="A27" s="3" t="s">
        <v>842</v>
      </c>
      <c r="C27" s="5" t="n">
        <v>1170301</v>
      </c>
    </row>
    <row r="28" spans="1:3">
      <c r="A28" s="3" t="s">
        <v>843</v>
      </c>
      <c r="C28" s="5" t="n">
        <v>-1199059</v>
      </c>
    </row>
    <row r="29" spans="1:3">
      <c r="A29" s="3" t="s">
        <v>844</v>
      </c>
      <c r="C29" s="5" t="n">
        <v>8798979</v>
      </c>
    </row>
    <row r="30" spans="1:3">
      <c r="A30" s="3" t="s">
        <v>845</v>
      </c>
    </row>
    <row r="31" spans="1:3">
      <c r="A31" s="3" t="s">
        <v>832</v>
      </c>
      <c r="C31" s="5" t="n">
        <v>1697006</v>
      </c>
    </row>
    <row r="32" spans="1:3">
      <c r="A32" s="7" t="s">
        <v>833</v>
      </c>
    </row>
    <row r="33" spans="1:3">
      <c r="A33" s="3" t="s">
        <v>835</v>
      </c>
      <c r="C33" s="6" t="n">
        <v>-1697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7" t="s">
        <v>208</v>
      </c>
    </row>
    <row r="4" spans="1:2">
      <c r="A4" s="3" t="s">
        <v>207</v>
      </c>
      <c r="B4" s="3"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STATEMENTS OF CONSOLIDATED STOC</vt:lpstr>
      <vt:lpstr>CONSOLIDATED STATEMENTS OF CASH</vt:lpstr>
      <vt:lpstr>CONSOLIDATED STATEMENTS OF CAS8</vt:lpstr>
      <vt:lpstr>ORGANIZATION AND DESCRIPTION OF</vt:lpstr>
      <vt:lpstr>SUMMARY OF SIGNIFICANT ACCOUNTI</vt:lpstr>
      <vt:lpstr>GOING CONCERN</vt:lpstr>
      <vt:lpstr>ACQUISITION OF MAXXON</vt:lpstr>
      <vt:lpstr>PROPERTY AND EQUIPMENT</vt:lpstr>
      <vt:lpstr>OIL AND GAS PROPERTIES</vt:lpstr>
      <vt:lpstr>INTANGIBLES</vt:lpstr>
      <vt:lpstr>ASSET RETIREMENT OBLIGATION</vt:lpstr>
      <vt:lpstr>RELATED PARTY TRANSACTIONS</vt:lpstr>
      <vt:lpstr>NOTE PAYABLE TO BANK</vt:lpstr>
      <vt:lpstr>NOTES PAYABLE</vt:lpstr>
      <vt:lpstr>CONVERTIBLE DEBT</vt:lpstr>
      <vt:lpstr>EMBEDDED DERIVATIVE LIABILITIES</vt:lpstr>
      <vt:lpstr>STOCKHOLDERS' EQUITY (DEFICIT)</vt:lpstr>
      <vt:lpstr>SEGMENT INFORMATION</vt:lpstr>
      <vt:lpstr>DISCONTINUED OPERATIONS</vt:lpstr>
      <vt:lpstr>COMMITMENTS AND CONTINGENCIES</vt:lpstr>
      <vt:lpstr>INCOME TAXES</vt:lpstr>
      <vt:lpstr>SUBSEQUENT EVENTS</vt:lpstr>
      <vt:lpstr>SUPPLEMENTAL OIL AND GAS INFORM</vt:lpstr>
      <vt:lpstr>SUMMARY OF SIGNIFICANT ACCOUN29</vt:lpstr>
      <vt:lpstr>SUMMARY OF SIGNIFICANT ACCOUN30</vt:lpstr>
      <vt:lpstr>ACQUISITION OF MAXXON (Tables)</vt:lpstr>
      <vt:lpstr>PROPERTY AND EQUIPMENT (Tables)</vt:lpstr>
      <vt:lpstr>OIL AND GAS PROPERTIES (Tables)</vt:lpstr>
      <vt:lpstr>INTANGIBLES (Tables)</vt:lpstr>
      <vt:lpstr>ASSET RETIREMENT OBLIGATION (Ta</vt:lpstr>
      <vt:lpstr>NOTES PAYABLE (Tables)</vt:lpstr>
      <vt:lpstr>CONVERTIBLE DEBT (Tables)</vt:lpstr>
      <vt:lpstr>EMBEDDED DERIVATIVE LIABILITI38</vt:lpstr>
      <vt:lpstr>STOCKHOLDERS' EQUITY (DEFICIT) </vt:lpstr>
      <vt:lpstr>SEGMENT INFORMATION (Tables)</vt:lpstr>
      <vt:lpstr>DISCONTINUED OPERATIONS (Tables</vt:lpstr>
      <vt:lpstr>COMMITMENTS AND CONTINGENCIES (</vt:lpstr>
      <vt:lpstr>INCOME TAXES (Tables)</vt:lpstr>
      <vt:lpstr>SUPPLEMENTAL OIL AND GAS INFO44</vt:lpstr>
      <vt:lpstr>SUMMARY OF SIGNIFICANT ACCOUN45</vt:lpstr>
      <vt:lpstr>SUMMARY OF SIGNIFICANT ACCOUN46</vt:lpstr>
      <vt:lpstr>GOING CONCERN (Details Narrativ</vt:lpstr>
      <vt:lpstr>ACQUISITION OF MAXXON (Details </vt:lpstr>
      <vt:lpstr>ACQUISITION OF MAXXON (Details)</vt:lpstr>
      <vt:lpstr>ACQUISITION OF MAXXON (Detail50</vt:lpstr>
      <vt:lpstr>PROPERTY AND EQUIPMENT (Details</vt:lpstr>
      <vt:lpstr>PROPERTY AND EQUIPMENT (Detai52</vt:lpstr>
      <vt:lpstr>OIL AND GAS PROPERTIES (Details</vt:lpstr>
      <vt:lpstr>OIL AND GAS PROPERTIES (Detai54</vt:lpstr>
      <vt:lpstr>OIL AND GAS PROPERTIES (Detai55</vt:lpstr>
      <vt:lpstr>INTANGIBLES (Details Narrative)</vt:lpstr>
      <vt:lpstr>INTANGIBLES (Details)</vt:lpstr>
      <vt:lpstr>ASSET RETIREMENT OBLIGATION (De</vt:lpstr>
      <vt:lpstr>RELATED PARTY TRANSACTIONS (Det</vt:lpstr>
      <vt:lpstr>NOTE PAYABLE TO BANK (Details N</vt:lpstr>
      <vt:lpstr>NOTES PAYABLE (Details Narrativ</vt:lpstr>
      <vt:lpstr>NOTES PAYABLE (Details)</vt:lpstr>
      <vt:lpstr>CONVERTIBLE DEBT (Details Narra</vt:lpstr>
      <vt:lpstr>CONVERTIBLE DEBT (Details Nar64</vt:lpstr>
      <vt:lpstr>EMBEDDED DERIVATIVE LIABILITI65</vt:lpstr>
      <vt:lpstr>EMBEDDED DERIVATIVE LIABILITI66</vt:lpstr>
      <vt:lpstr>STOCKHOLDERS' EQUITY (DEFICIT67</vt:lpstr>
      <vt:lpstr>STOCKHOLDERS' EQUITY (DEFICIT68</vt:lpstr>
      <vt:lpstr>STOCKHOLDERS' STOCKHOLDERS' EQU</vt:lpstr>
      <vt:lpstr>SEGMENT INFORMATION (Details)</vt:lpstr>
      <vt:lpstr>DISCONTINUED OPERATIONS (Detail</vt:lpstr>
      <vt:lpstr>DISCONTINUED OPERATIONS (Deta72</vt:lpstr>
      <vt:lpstr>COMMITMENTS AND CONTINGENCIES73</vt:lpstr>
      <vt:lpstr>COMMITMENTS AND CONTINGENCIES74</vt:lpstr>
      <vt:lpstr>INCOME TAXES (Details Narrative</vt:lpstr>
      <vt:lpstr>INCOME TAXES (Details)</vt:lpstr>
      <vt:lpstr>INCOME TAXES (Details 1)</vt:lpstr>
      <vt:lpstr>SUBSEQUENT EVENTS (Details Narr</vt:lpstr>
      <vt:lpstr>SUPPLEMENTAL OIL AND GAS INFO79</vt:lpstr>
      <vt:lpstr>SUPPLEMENTAL OIL AND GAS INFO80</vt:lpstr>
      <vt:lpstr>SUPPLEMENTAL OIL AND GAS INFO81</vt:lpstr>
      <vt:lpstr>SUPPLEMENTAL OIL AND GAS INFO82</vt:lpstr>
      <vt:lpstr>SUPPLEMENTAL OIL AND GAS INFO83</vt:lpstr>
      <vt:lpstr>SUPPLEMENTAL OIL AND GAS INF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7:31:04Z</dcterms:created>
  <dcterms:modified xmlns:dcterms="http://purl.org/dc/terms/" xmlns:xsi="http://www.w3.org/2001/XMLSchema-instance" xsi:type="dcterms:W3CDTF">2016-04-07T17:31:04Z</dcterms:modified>
  <dc:title xmlns:dc="http://purl.org/dc/elements/1.1/">Untitled</dc:title>
  <dc:description xmlns:dc="http://purl.org/dc/elements/1.1/"/>
  <dc:subject xmlns:dc="http://purl.org/dc/elements/1.1/"/>
  <cp:keywords/>
  <cp:category/>
</cp:coreProperties>
</file>